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 OF STOCK" sheetId="7" r:id="rId7"/>
    <s:sheet name="CONSOLIDATED STATEMENT OF STOC8" sheetId="8" r:id="rId8"/>
    <s:sheet name="ORGANIZATION, BASIS OF PRESENTA" sheetId="9" r:id="rId9"/>
    <s:sheet name="CORE PROPERTIES" sheetId="10" r:id="rId10"/>
    <s:sheet name="MORTGAGE NOTES PAYABLE AND BANK" sheetId="11" r:id="rId11"/>
    <s:sheet name="CONSOLIDATED JOINT VENTURES AND" sheetId="12" r:id="rId12"/>
    <s:sheet name="INVESTMENTS IN AND ADVANCES TO " sheetId="13" r:id="rId13"/>
    <s:sheet name="STOCKHOLDERS' EQUITY" sheetId="14" r:id="rId14"/>
    <s:sheet name="FAIR VALUE MEASUREMENTS" sheetId="15" r:id="rId15"/>
    <s:sheet name="COMMITMENTS AND CONTINGENCIES" sheetId="16" r:id="rId16"/>
    <s:sheet name="SUBSEQUENT EVENTS" sheetId="17" r:id="rId17"/>
    <s:sheet name="ORGANIZATION, BASIS OF PRESEN18" sheetId="18" r:id="rId18"/>
    <s:sheet name="CORE PROPERTIES (Policies)" sheetId="19" r:id="rId19"/>
    <s:sheet name="ORGANIZATION, BASIS OF PRESEN20" sheetId="20" r:id="rId20"/>
    <s:sheet name="CONSOLIDATED JOINT VENTURES A21" sheetId="21" r:id="rId21"/>
    <s:sheet name="INVESTMENTS IN AND ADVANCES T22" sheetId="22" r:id="rId22"/>
    <s:sheet name="STOCKHOLDERS' EQUITY (Tables)" sheetId="23" r:id="rId23"/>
    <s:sheet name="FAIR VALUE MEASUREMENTS (Tables" sheetId="24" r:id="rId24"/>
    <s:sheet name="ORGANIZATION, BASIS OF PRESEN25" sheetId="25" r:id="rId25"/>
    <s:sheet name="ORGANIZATION, BASIS OF PRESEN26" sheetId="26" r:id="rId26"/>
    <s:sheet name="CORE PROPERTIES (Details)" sheetId="27" r:id="rId27"/>
    <s:sheet name="MORTGAGE NOTES PAYABLE AND BA28" sheetId="28" r:id="rId28"/>
    <s:sheet name="CONSOLIDATED JOINT VENTURES A29" sheetId="29" r:id="rId29"/>
    <s:sheet name="INVESTMENTS IN AND ADVANCES T30" sheetId="30" r:id="rId30"/>
    <s:sheet name="STOCKHOLDERS' EQUITY (Details)" sheetId="31" r:id="rId31"/>
    <s:sheet name="FAIR VALUE MEASUREMENTS (Detail"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536">
  <si>
    <t>Document and Entity Information - USD ($)</t>
  </si>
  <si>
    <t>3 Months Ended</t>
  </si>
  <si>
    <t>Jan. 31, 2016</t>
  </si>
  <si>
    <t>Jan. 05, 2016</t>
  </si>
  <si>
    <t>Apr. 30, 2015</t>
  </si>
  <si>
    <t>Entity Information [Line Items]</t>
  </si>
  <si>
    <t>Entity Registrant Name</t>
  </si>
  <si>
    <t>URSTADT BIDDLE PROPERT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Jan. 31,
		2016</t>
  </si>
  <si>
    <t>Class A Common Stock [Member]</t>
  </si>
  <si>
    <t>CONSOLIDATED BALANCE SHEETS (UNAUDITED) - USD ($) $ in Thousands</t>
  </si>
  <si>
    <t>Oct. 31, 2015</t>
  </si>
  <si>
    <t>Real Estate Investments:</t>
  </si>
  <si>
    <t>Core properties - at cost</t>
  </si>
  <si>
    <t>Less: Accumulated depreciation</t>
  </si>
  <si>
    <t>Investment property, net</t>
  </si>
  <si>
    <t>Investments in and advances to unconsolidated joint ventures</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Mortgage notes payable and other loans</t>
  </si>
  <si>
    <t>Accounts payable and accrued expenses</t>
  </si>
  <si>
    <t>Deferred compensation - officers</t>
  </si>
  <si>
    <t>Other liabilities</t>
  </si>
  <si>
    <t>Total Liabilities</t>
  </si>
  <si>
    <t>Redeemable Noncontrolling Interests</t>
  </si>
  <si>
    <t>Commitments and Contingencies</t>
  </si>
  <si>
    <t xml:space="preserve"> </t>
  </si>
  <si>
    <t>Stockholders' Equity:</t>
  </si>
  <si>
    <t>Additional paid in capital</t>
  </si>
  <si>
    <t>Cumulative distributions in excess of net income</t>
  </si>
  <si>
    <t>Accumulated other comprehensive (loss)</t>
  </si>
  <si>
    <t>Total Stockholders' Equity</t>
  </si>
  <si>
    <t>Total Liabilities and Stockholders' Equity</t>
  </si>
  <si>
    <t>7.125% Series F Cumulative Preferred Stock [Member]</t>
  </si>
  <si>
    <t>Preferred Stock (liquidation preference $25 per share)</t>
  </si>
  <si>
    <t>6.75% Series G Cumulative Preferred Stock [Member]</t>
  </si>
  <si>
    <t>Common Stock [Member]</t>
  </si>
  <si>
    <t>Excess Stock, par value $0.01 per share; 20,000,000 shares authorized; none issued and outstanding</t>
  </si>
  <si>
    <t>Common Stock, par value $0.01 per share</t>
  </si>
  <si>
    <t>CONSOLIDATED BALANCE SHEETS (UNAUDITED) (Parenthetical) - $ / shares</t>
  </si>
  <si>
    <t>Excess Stock, par value (in dollars per share)</t>
  </si>
  <si>
    <t>Excess Stock, shares authorized (in shares)</t>
  </si>
  <si>
    <t>Excess Stock, shares issued (in shares)</t>
  </si>
  <si>
    <t>Excess Stock, shares outstanding (in shares)</t>
  </si>
  <si>
    <t>Common Stock, shares authorized (in shares)</t>
  </si>
  <si>
    <t>Preferred stock, dividend rate (in hundredths)</t>
  </si>
  <si>
    <t>7.125%</t>
  </si>
  <si>
    <t>Preferred Stock, liquidation preference (in dollars per share)</t>
  </si>
  <si>
    <t>Preferred Stock, shares issued (in shares)</t>
  </si>
  <si>
    <t>Preferred Stock, shares outstanding (in shares)</t>
  </si>
  <si>
    <t>6.75%</t>
  </si>
  <si>
    <t>Common Stock, par value (in dollars per share)</t>
  </si>
  <si>
    <t>Common Stock, shares issued (in shares)</t>
  </si>
  <si>
    <t>Common Stock, shares outstanding (in shares)</t>
  </si>
  <si>
    <t>CONSOLIDATED STATEMENTS OF INCOME (UNAUDITED) - USD ($) $ in Thousands</t>
  </si>
  <si>
    <t>Jan. 31, 2015</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 for tenant credit losses</t>
  </si>
  <si>
    <t>Acquisition costs</t>
  </si>
  <si>
    <t>Directors' fees and expenses</t>
  </si>
  <si>
    <t>Total Operating Expenses</t>
  </si>
  <si>
    <t>Operating Income</t>
  </si>
  <si>
    <t>Non-Operating Income (Expense):</t>
  </si>
  <si>
    <t>Interest expense</t>
  </si>
  <si>
    <t>Equity in net income (loss) from unconsolidated joint ventures</t>
  </si>
  <si>
    <t>Interest, dividends and other investment income</t>
  </si>
  <si>
    <t>Discontinued operations:</t>
  </si>
  <si>
    <t>Net Income</t>
  </si>
  <si>
    <t>Noncontrolling interests:</t>
  </si>
  <si>
    <t>Net income attributable to noncontrolling interests</t>
  </si>
  <si>
    <t>Net income attributable to Urstadt Biddle Properties Inc.</t>
  </si>
  <si>
    <t>Preferred stock dividends</t>
  </si>
  <si>
    <t>Net Income Applicable to Common and Class A Common Stockholders</t>
  </si>
  <si>
    <t>Basic Earnings Per Share:</t>
  </si>
  <si>
    <t>Net Income Applicable to Common and Class A Common Stockholders (in dollars per share)</t>
  </si>
  <si>
    <t>Diluted Earnings Per Share:</t>
  </si>
  <si>
    <t>Dividends Per Share:</t>
  </si>
  <si>
    <t>Common (in dollars per share)</t>
  </si>
  <si>
    <t>CONSOLIDATED STATEMENTS OF COMPREHENSIVE INCOME (UNAUDITED) - USD ($) $ in Thousands</t>
  </si>
  <si>
    <t>CONSOLIDATED STATEMENTS OF COMPREHENSIVE INCOME (UNAUDITED) [Abstract]</t>
  </si>
  <si>
    <t>Other comprehensive income (loss):</t>
  </si>
  <si>
    <t>Change in unrealized loss on interest rate swaps</t>
  </si>
  <si>
    <t>Total comprehensive income</t>
  </si>
  <si>
    <t>Comprehensive income attributable to noncontrolling interests</t>
  </si>
  <si>
    <t>Total Comprehensive income attributable to Urstadt Biddle Properties Inc.</t>
  </si>
  <si>
    <t>Total comprehensive income (loss) applicable to Common and Class A Common Stockholders</t>
  </si>
  <si>
    <t>CONSOLIDATED STATEMENTS OF CASH FLOWS (UNAUDITED) - USD ($) $ in Thousands</t>
  </si>
  <si>
    <t>Cash Flows from Operating Activities:</t>
  </si>
  <si>
    <t>Net income</t>
  </si>
  <si>
    <t>Adjustments to reconcile net income to net cash provided by operating activities:</t>
  </si>
  <si>
    <t>Straight-line rent adjustment</t>
  </si>
  <si>
    <t>Restricted stock compensation expense and other adjustments</t>
  </si>
  <si>
    <t>Deferred compensation arrangement</t>
  </si>
  <si>
    <t>Equity in net (income)/loss of unconsolidated joint venture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s in and advances to unconsolidated joint venture</t>
  </si>
  <si>
    <t>Returns of deposits on real estate investments</t>
  </si>
  <si>
    <t>Deposits on acquisition of real estate investments</t>
  </si>
  <si>
    <t>Improvements to properties and deferred charges</t>
  </si>
  <si>
    <t>Distributions to noncontrolling interests</t>
  </si>
  <si>
    <t>Distributions from unconsolidated joint ventures</t>
  </si>
  <si>
    <t>Net Cash Flow (Used in) Investing Activities</t>
  </si>
  <si>
    <t>Cash Flows from Financing Activities:</t>
  </si>
  <si>
    <t>Dividends paid - Common and Class A Common Stock</t>
  </si>
  <si>
    <t>Dividends paid - Preferred Stock</t>
  </si>
  <si>
    <t>Principal repayments on mortgage notes payable</t>
  </si>
  <si>
    <t>Proceeds from mortgage notes payable and other loans</t>
  </si>
  <si>
    <t>Redemption of redeemable preferred stock</t>
  </si>
  <si>
    <t>Repayments on revolving credit line borrowings</t>
  </si>
  <si>
    <t>Proceeds from revolving credit line borrowings</t>
  </si>
  <si>
    <t>Net proceeds from the issuance of preferred stock</t>
  </si>
  <si>
    <t>Sales of additional shares of Common and Class A Common Stock</t>
  </si>
  <si>
    <t>Net Cash Flow Provided by (Used In) Financing Activities</t>
  </si>
  <si>
    <t>Net Increase/(Decrease) In Cash and Cash Equivalents</t>
  </si>
  <si>
    <t>Cash and Cash Equivalents at Beginning of Period</t>
  </si>
  <si>
    <t>Cash and Cash Equivalents at End of Period</t>
  </si>
  <si>
    <t>Supplemental Cash Flow Disclosures:</t>
  </si>
  <si>
    <t>Interest Paid</t>
  </si>
  <si>
    <t>CONSOLIDATED STATEMENT OF STOCKHOLDERS' EQUITY (UNAUDITED) - 3 months ended Jan. 31, 2016 - USD ($) $ in Thousands</t>
  </si>
  <si>
    <t>Preferred Stock [Member]7.125% Series F Preferred Stock [Member]</t>
  </si>
  <si>
    <t>Preferred Stock [Member]6.75% Series G Preferred Stock [Member]</t>
  </si>
  <si>
    <t>Common Stock [Member]Common Stock [Member]</t>
  </si>
  <si>
    <t>Common Stock [Member]Class A Common Stock [Member]</t>
  </si>
  <si>
    <t>Additional Paid In Capital [Member]</t>
  </si>
  <si>
    <t>Cumulative Distributions in Excess of Net Income [Member]</t>
  </si>
  <si>
    <t>Accumulated Other Comprehensive Income [Member]</t>
  </si>
  <si>
    <t>Total</t>
  </si>
  <si>
    <t>Balance at Oct. 31, 2015</t>
  </si>
  <si>
    <t>Balance (in shares) at Oct. 31, 2015</t>
  </si>
  <si>
    <t>Increase (Decrease) in Stockholders' Equity [Roll Forward]</t>
  </si>
  <si>
    <t>Net income applicable to Common and Class A common stockholders</t>
  </si>
  <si>
    <t>Change in unrealized losses on interest rate swap</t>
  </si>
  <si>
    <t>Cash dividends paid :</t>
  </si>
  <si>
    <t>Common stock</t>
  </si>
  <si>
    <t>Class A common stock</t>
  </si>
  <si>
    <t>Issuance of shares under dividend reinvestment plan</t>
  </si>
  <si>
    <t>Issuance of shares under dividend reinvestment plan (in shares)</t>
  </si>
  <si>
    <t>Shares issued under restricted stock plan</t>
  </si>
  <si>
    <t>Shares issued under restricted stock plan (in shares)</t>
  </si>
  <si>
    <t>Restricted stock compensation and other adjustments</t>
  </si>
  <si>
    <t>Adjustments to redeemable noncontrolling interests</t>
  </si>
  <si>
    <t>Balance at Jan. 31, 2016</t>
  </si>
  <si>
    <t>Balance (in shares) at Jan. 31, 2016</t>
  </si>
  <si>
    <t>CONSOLIDATED STATEMENT OF STOCKHOLDERS' EQUITY (UNAUDITED) (Parenthetical)</t>
  </si>
  <si>
    <t>Jan. 31, 2016$ / shares</t>
  </si>
  <si>
    <t>Common stock, dividends per share declared (in dollars per share)</t>
  </si>
  <si>
    <t>Common Stock [Member] | Common Stock [Member]</t>
  </si>
  <si>
    <t>Common Stock [Member] | Class A Common Stock [Member]</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 Business Urstadt Biddle Properties Inc. ("Company"), a real estate investment trust (REIT), is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January 31, 2016, the Company owned or had equity interests in 73 properties containing a total of 4.9 million square feet of Gross Leasable Area ("GLA"). 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over, are accounted for under the equity method of accounting. See Note 5 for further discussion of the unconsolidated joint ventures. All significant intercompany transactions and balances have been eliminated in consolidation. 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three month period ended January 31, 2016 are not necessarily indicative of the results that may be expected for the year ending October 31, 2016. It is suggested that these financial statements be read in conjunction with the financial statements and notes thereto included in the Company's annual report on Form 10-K for the fiscal year ended October 31, 2015. 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balance sheet at October 31, 2015 has been derived from audited financial statements at that date. Federal Income Taxes 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6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January 31, 2016. As of January 31, 2016, the fiscal tax years 2012 through and including 2015 remain open to examination by the Internal Revenue Service. There are currently no federal tax examinations in progress. Concentration of Credit Risk 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January 31, 2016, the Company believes it has no significant risk associated with non-performance of the financial institutions that are the counterparties to its derivative contracts. At January 31, 2016, the Company had approximately $24.2 million in secured mortgage financings subject to interest rate swaps. Such interest rate swaps converted the LIBOR-based variable rates on the mortgage financings to an average fixed annual rate of 3.93% per annum. As of January 31, 2016, the Company had a deferred liability of $1.7 million (included in accounts payable and accrued expenses on the consolidated balance sheets) relating to the fair value of the Company's interest rate swaps applicable to secured mortgages. Charges and/or credits relating to the changes in fair values of such interest rate swaps are made to other comprehensive (loss) as the swap is deemed effective and is classified as a cash flow hedge. Comprehensive Income Comprehensive income is comprised of net income applicable to Common and Class A Common stockholders and other comprehensive income (loss). Other comprehensive income includes items that are otherwise recorded directly in stockholders' equity, such as unrealized gains or losses on marketable securities and unrealized gains and losses on interest rate swaps designated as cash flow hedges. At January 31, 2016, accumulated other comprehensive loss consisted of net unrealized losses on interest rate swap agreements of $1.7 million. At October 31, 2015, accumulated other comprehensive (loss) consisted of net unrealized losses on interest rate swap agreements of approximately $1.2 million. Unrealized gains and losses included in other comprehensive income will be reclassified into earnings as gains and losses are realized.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January 31, 2016.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August 2015, the Company sold its property located in Meriden, CT for $44.5 million as that property no longer met the Company's investment objectives. The operating results of the Meriden Property which are included in the continuing operations were as follows (amounts in thousands): Three Months Ended January 31, 2016 2015 Revenues $ 118 $ 1,245 Property operating expense (2 ) (486 ) Depreciation and amortization - (375 ) Net Income $ 116 $ 384 Revenue Recognition Revenues from operating leases include revenues from core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January 31, 2016 and October 31, 2015, $15,761,000 and $15,570,000, respectively, has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January 31, 2016 and October 31, 2015, tenant receivables in the accompanying consolidated balance sheets are shown net of allowances for doubtful accounts of $3,884,000 and $3,668,000, respectively. Real Estate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The amounts to be capitalized as a result of an acquisition and the periods over which the assets are depreciated or amortized are determined based on estimates as to fair value and the allocation of various costs to the individual assets. The Company allocates the cost of an acquisition based upon the estimated fair value of the net assets acquired. The Company also estimates the fair value of intangibles related to its acquisitions. The valuation of the fair value of intangibles involves estimates related to market conditions, probability of lease renewals and the current market value of in-place leases. This market value is determined by considering factors such as the tenant's industry, location within the property and competition in the specific region in which the property operates. Differences in the amount attributed to the intangible assets can be significant based upon the assumptions made in calculating these estimates. The Company is required to make subjective assessments as to the useful life of its properties for purposes of determining the amount of depreciation. These assessments have a direct impact on the Company's net income. 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Three Months Ended January 31, 2016 2015 Numerator Net income applicable to common stockholders – basic $ 628 $ 453 Effect of dilutive securities: Restricted stock awards 28 22 Net income applicable to common stockholders – diluted $ 656 $ 475 Denominator Denominator for basic EPS – weighted average common shares 8,240 8,057 Effect of dilutive securities: Restricted stock awards 496 547 Denominator for diluted EPS – weighted average common equivalent shares 8,736 8,604 Numerator Net income applicable to Class A common stockholders-basic $ 2,249 $ 1,664 Effect of dilutive securities: Restricted stock awards (28 ) (22 ) Net income applicable to Class A common stockholders – diluted $ 2,221 $ 1,642 Denominator Denominator for basic EPS – weighted average Class A common shares 26,080 26,094 Effect of dilutive securities: Restricted stock awards 94 138 Denominator for diluted EPS – weighted average Class A common equivalent shares 26,174 26,232 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its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For the three month period ended January 31, 2016 2015 Ridgeway Revenues 11.5% 11.7% All Other Property Revenues 88.5% 88.3% Consolidated Revenue 100.0% 100.0% January 31, 2016 October 31, 2015 Ridgeway Assets 8.4% 8.4% All Other Property Assets 91.6% 91.6% Consolidated Assets (Note 1) 100.0% 100.0% Note 1 - Ridgeway did not have any significant expenditures for additions to long lived assets in the three months ended January 31, 2016 or the year ended October 31, 2015. January 31, 2016 October 31, 2015 Ridgeway Percent Leased 97% 97% For the three month period ended January 31, 2016 2015 The Stop &amp; Shop Supermarket Company 20% 19% Bed, Bath &amp; Beyond 14% 14% Marshall's Inc., a division of the TJX Companies 11% 10% All Other Tenants at Ridgeway (Note 2) 55% 57% Total 100% 100% Note 2 - No other tenant accounts for more than 10% of Ridgeway's annual base rents in any of the periods presented. Percentages are calculated as a ratio of the tenants' base rent divided by total base rent of Ridgeway. Income Statement (In Thousands): For the three month period ended January 31, 2016 Ridgeway All Other Operating Segments Total Consolidated Revenues $ 3,154 $ 24,297 $ 27,451 Operating Expenses $ 891 $ 8,499 $ 9,390 Interest Expense $ 627 $ 2,644 $ 3,271 Depreciation and Amortization $ 588 $ 5,100 $ 5,688 Income from Continuing Operations $ 1,048 $ 5,399 $ 6,447 Income Statement (In Thousands): For the three month period ended January 31, 2015 Ridgeway All Other Operating Segments Total Consolidated Revenues $ 3,326 $ 25,180 $ 28,506 Operating Expenses $ 853 $ 8,695 $ 9,548 Interest Expense $ 642 $ 2,622 $ 3,264 Depreciation and Amortization $ 586 $ 4,940 $ 5,526 Income from Continuing Operations $ 1,245 $ 4,766 $ 6,011 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Reclassifications Certain prior period amounts have been reclassified to conform to the current period's presentation. 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The Company is currently assessing the potential impact that the adoption of ASU 2014-09 will have on it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ASU 2015-03 is not expected to have a material impact on the Company's consolidated financial statements. The Company has evaluated all other new ASU's issued by FASB and has concluded that these updates do not have a material effect on the Company's consolidated financial statements as of January 31, 2016.</t>
  </si>
  <si>
    <t>CORE PROPERTIES</t>
  </si>
  <si>
    <t>CORE PROPERTIES [Abstract]</t>
  </si>
  <si>
    <t xml:space="preserve">(2) REAL ESTATE INVESTMENTS Upon the acquisition of real property,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Business Combinations". The Company utilizes methods similar to those used by independent appraisers in estimating the fair value of acquired assets and liabilities. The fair value of the tangible assets of an acquired property considers the value of the property "as-if-vacant". The fair value reflects the depreciated replacement cost of the asset. In allocating purchase price to identified intangible assets and liabilities of an acquired property, the values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 For the three month periods ended January 31, 2016 and 2015, the net amortization of above-market and below-market leases was approximately $89,000 and $447,000, respectively. All amounts are included in base rents in the accompanying consolidated statements of income. </t>
  </si>
  <si>
    <t>MORTGAGE NOTES PAYABLE AND BANK LINES OF CREDIT AND OTHER LOANS</t>
  </si>
  <si>
    <t>MORTGAGE NOTES PAYABLE, BANK LINES OF CREDIT AND OTHER LOANS [Abstract]</t>
  </si>
  <si>
    <t xml:space="preserve"> (3) MORTGAGE NOTES PAYABLE, BANK LINES OF CREDIT AND OTHER LOANS The Company has an $80 million unsecured revolving credit facility with a syndicate of four banks led by The Bank of New York Mellon, as administrative agent. The syndicate includes Wells Fargo Bank N.A. (syndication agent), Bank of Montreal and Regions Bank (co-documentation agents). The Facility gives the Company the option, under certain conditions, to increase the Facility's borrowing capacity up to $125 million (subject to lender approval). The maturity date of the Facility is September 21, 2016 with a one-year extension at the Company's option. Borrowings under the Facility can be used for, among other things, acquisitions, working capital, capital expenditures, and repayment of other indebtedness and the issuance of letters of credit (up to $10 million). Borrowings will bear interest at the Company's option of Eurodollar rate plus 1.5% to 2.0% or The Bank of New York Mellon's prime lending rate plus 0.50% based on consolidated indebtedness, as defined. The Company pays an annual fee on the unused commitment amount of 0.25% to 0.35% based on outstanding borrowings during the year. The Facility contains certain representations,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January 31, 2016. During the three months ended January 31, 2016, the Company borrowed $10.0 million on the Facility to fund capital improvements. During the three months ended January 31, 2016, the Company repaid $3.0 million on the Facility with available cash.</t>
  </si>
  <si>
    <t>CONSOLIDATED JOINT VENTURES AND REDEEMABLE NONCONTROLLING INTERESTS</t>
  </si>
  <si>
    <t>CONSOLIDATED JOINT VENTURES AND REDEEMABLE NONCONTROLLING INTERESTS [Abstract]</t>
  </si>
  <si>
    <t xml:space="preserve">(4) CONSOLIDATED JOINT VENTURES AND REDEEMABLE NONCONTROLLING INTERESTS. The Company has an investment in three joint ventures, UB Ironbound, LP ("Ironbound"), UB Orangeburg, LLC ("Orangeburg") and McLean Plaza Associates, LLC ("McLean"), each of which owns a commercial retail property. The Company has evaluated its investment in these three joint ventures and has concluded that the ventures are not VIEs; however, these joint venture investments meet certain criteria of a sole general partner (or limited liability member) in accordance with ASC Topic 970-810 "Real Estate-Consolidation". The Company has determined that such joint ventures are fully controlled by the Company and that the presumption of control is not offset by any rights of any of the limited partners or non-controlling members in these ventures and that the joint ventures should be consolidated into the consolidated financial statements of the Company. The Company's investment in these consolidated joint ventures is more fully described below: Ironbound (Ferry Plaza) The Company, through a wholly-owned subsidiary, is the general partner and owns 84% of one consolidated limited partnership, Ironbound, which owns a grocery anchored shopping center. 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Upon liquidation of Ironbound, proceeds from the sale of partnership assets are to be distributed in accordance with the respective partnership interests. The limited partners are not obligated to make any additional capital contributions to the partnership. The Company retains an affiliate of one of the limited partners in Ironbound to provide management and leasing services to the property at an annual fee equal to 2% percent of rental income collected, as defined. Orangeburg The Company, through a wholly-owned subsidiary, is the managing member and owns a 33.3% interest in Orangeburg, which owns a drug store 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which amount is attributable to each unit of Orangeburg ownership. The annual cash distribution is paid from available cash, as defined, of Orangeburg.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McLean Plaza The Company, through a wholly-owned subsidiary, is the managing member and owns a 53% interest in McLean, which owns a grocery 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Noncontrolling Interests The Company accounts for non-controlling interests in accordance with ASC Topic 810, "Consolidation". Because the limited partners or non-controlling members in Ironbound, Orangeburg and McLean have the right to require the Company to redeem all or a part of their limited partnership or limited liability company units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and McLean redemptions are based solely on the price of the Company's Class A Common stock on the date of redemption. For the three months ended January 31, 2016 and 2015, the Company increased/(decreased) the carrying value of the non-controlling interests by $926,000 and $853,000, respectively, with the corresponding adjustment recorded in stockholders' equity. The following table sets forth the details of the Company's redeemable non-controlling interests at January 31, 2016 and October 31, 2015: (amounts in thousands) January 31, 2016 October 31, 2015 Beginning Balance $ 15,955 $ 18,864 McLean Plaza Noncontrolling Interest-Net - (615 ) Change in Redemption Value 926 (2,294 ) Ending Balance $ 16,881 $ 15,955 </t>
  </si>
  <si>
    <t>INVESTMENTS IN AND ADVANCES TO UNCONSOLIDATED JOINT VENTURES</t>
  </si>
  <si>
    <t>INVESTMENTS IN AND ADVANCES TO UNCONSOLIDATED JOINT VENTURES [Abstract]</t>
  </si>
  <si>
    <t>(5) INVESTMENTS IN AND ADVANCES TO UNCONSOLIDATED JOINT VENTURES At January 31, 2016 and October 31, 2015 investments in and advances to unconsolidated joint ventures consisted of the following (with the Company's ownership percentage in parentheses): (amounts in thousands) January 31, 2016 October 31, 2015 Chestnut Ridge and Plaza 59 Shopping Centers (50%) $ 18,229 $ 18,248 Gateway Plaza (50%) 7,224 7,186 Putnam Plaza Shopping Center (66.67%) 6,525 6,686 Midway Shopping Center, L.P. (11.642%) 4,958 5,144 Applebee's at Riverhead (50%) 1,315 1,318 81 Pondfield Road Company (20%) 723 723 Total $ 38,974 $ 39,305 Gateway Plaza and Applebee's at Riverhead The Company, through two wholly owned subsidiaries, owns a 50% undivided tenancy-in-common interest in the Gateway Plaza Shopping Center ("Gateway") and Applebee's at Riverhead ("Applebee's"). Both properties are located in Riverhead, New York. Gateway, a 194,000 square foot shopping center, is anchored by a 168,000 square foot newly constructed Walmart. The property also has 27,000 square feet of newly constructed in-line space, of which 24,000 is leased. The remaining vacancies are in the process of being leased. Applebee's has a 5,400 square foot free standing Applebee's restaurant with additional development rights of 7,200 square feet. Gateway is subject to a $14.0 million non-recourse first mortgage payable. The mortgage matures on March 31, 2024 and requires payments of principal and interest at a fixed rate of interest of 4.2% per annum. Midway Shopping Center, L.P. The Company, through a wholly owned subsidiary, owns an 11.642% equity interest in Midway Shopping Center L.P. ("Midway"), which owns a 247,000 square foot shopping center in Westchester County, New York. Although the Company only has an approximate 12% equity interest in Midway, it controls 25% of the voting power of Midway and as such has determined that it exercises significant influence over the financial and operating decisions of Midway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Midway is subject to a non-recourse first mortgage payable in the amount of $30 million. The loan requires payments of principal and interest at the rate of 4.80% per annum and will mature in 2027. Chestnut Ridge and Plaza 59 Shopping Centers The Company, through two wholly owned subsidiaries, owns a 50% undivided tenancy-in-common interest in the 76,000 square foot Chestnut Ridge Shopping Center located in Montvale, New Jersey ("Chestnut") and the 24,000 square foot Plaza 59 Shopping Center located in Spring Valley, New York ("Plaza 59") for a combined investment of approximately $18.0 million. Putnam Plaza Shopping Center The Company, through a wholly owned subsidiary, owns a 66.67% (noncontrolling) undivided tenancy-in-common interest in the 189,000 square foot Putnam Plaza Shopping Center ("Putnam Plaza") located in Carmel, New York. Putnam Plaza is subject to a first mortgage payable in the amount of $20.0 million. The mortgage requires monthly payments of principal and interest at a fixed rate of 4.17% and will mature in 2019. 81 Pondfield Road Company The Company's other investment in an unconsolidated joint venture is a 20% economic interest in a partnership which owns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STOCKHOLDERS' EQUITY</t>
  </si>
  <si>
    <t>STOCKHOLDERS' EQUITY [Abstract]</t>
  </si>
  <si>
    <t xml:space="preserve">(6) STOCKHOLDERS' EQUITY Authorized Stock The Company's Charter authorizes 200,000,000 shares of stock. The total number of shares of authorized stock consists of 100,000,000 shares of Class A Common Stock, 30,000,000 shares of Common Stock, 50,000,000 shares of Preferred Stock, and 20,000,000 shares of Excess Stock. Restricted Stock Plan The Company has a Restricted Stock Plan that provides a form of equity compensation for employees of the Company. The Plan, which is administered by the Company's compensation committee, authorizes grants of up to an aggregate of 3,750,000 shares of the Company's common equity consisting of 350,000 Common shares, 350,000 Class A Common shares and 3,050,000 shares, which at the discretion of the compensation committee, may be awarded in any combination of Class A Common shares or Common shares. In accordance with ASC Topic 718, the Company recognizes compensation expense for restricted stock awards upon the earlier of the explicit vesting period or the date a participant first becomes eligible for retirement unless a waiver is received by an employee over the retirement age, waving his right to continued vesting after retirement. For non-vested restricted stock awards granted prior to the adoption of ASC Topic 718 in 2005, the Company continues to recognize compensation expense over the explicit vesting periods and accelerates any remaining unrecognized compensation cost when a participant actually retires. During the three months ended January 31, 2016, the Company awarded 152,100 shares of Common Stock and 93,600 shares of Class A Common Stock to participants in the Plan. The grant date fair value of restricted stock grants awarded to participants in 2016 was approximately $4.5 million. A summary of the status of the Company's non-vested Common and Class A Common shares as of January 31, 2016, and changes during the three months ended January 31, 2016 is presented below: Common Shares Class A Common Shares Non-vested Shares Shares Weighted- Average Grant-Date Fair Value Shares Weighted- Average Grant-Date Fair Value Non-vested at October 31, 2015 1,281,850 $ 16.58 373,850 $ 19.37 Granted 152,100 $ 17.95 93,600 $ 18.80 Vested (175,950 ) $ 16.35 (84,200 ) $ 18.64 Forfeited - $ - - $ - Non-vested at January 31, 2016 1,258,000 $ 16.77 383,250 $ 19.39 As of January 31, 2016, there was $16.0 million of unamortized restricted stock compensation related to non-vested restricted stock grants awarded under the Plan. The remaining unamortized expense is expected to be recognized over a weighted average period of 5.1 years. For the three months ended January 31, 2016 and 2015 amounts charged to compensation expense totaled $1,092,000 and $1,038,000, respectively. Share Repurchase Program The Board of Directors of the Company has approved a share repurchase program ("Program") for the repurchase of up to 2,000,000 shares, in the aggregate, of Common stock, Class A Common stock and Series F Cumulative Preferred stock in open market transactions. The Company has repurchased 4,600 shares of Common Stock and 913,331 shares of Class A Common Stock under the Program. For the three months ended January 31, 2016, the Company did not repurchase any shares of stock under the Program. Preferred Stock The 7.125% Series F Senior Cumulative Preferred Stock ("Series F Preferred Stock") is non-voting, has no stated maturity and is redeemable for cash at $25.00 per share at the Company's option on or after October 24, 2017. The holders of our Series F Preferred Stock have general preference rights with respect to liquidation and quarterly distributions. Except under certain conditions, holders of the Series F Preferred Stock will not be entitled to vote on most matters. In the event of a cumulative arrearage equal to six quarterly dividends, holders of Series F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F Preferred Stock will have the right to convert all or part of the shares of Series F Preferred Stock held by such holders on the applicable conversion date into a number of the Company's shares of Class A Common Stock. Underwriting commissions and costs incurred in connection with the sale of the Series F Preferred Stock are reflected as a reduction of additional paid in capital. The 6.75% Series G Senior Cumulative Preferred Stock ("Series G Preferred Stock") is nonvoting, has no stated maturity and is redeemable for cash at $25.00 per share at the Company's option on or after October 28, 2019. The holders of our Series G Preferred Stock have general preference rights with respect to liquidation and quarterly distributions. Except under certain conditions holders of the Series G Preferred Stock will not be entitled to vote on most matters. In the event of a cumulative arrearage equal to six quarterly dividends, holders of Series G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G Preferred Stock will have the right to convert all or part of the shares of Series G Preferred Stock held by such holders on the applicable conversion date into a number of the Company's shares of Class A common stock. </t>
  </si>
  <si>
    <t>FAIR VALUE MEASUREMENTS</t>
  </si>
  <si>
    <t>FAIR VALUE MEASUREMENTS [Abstract]</t>
  </si>
  <si>
    <t xml:space="preserve">(7)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or unobservable inputs considering the assumptions that market participants would make in pricing the obligations. The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5 and January 31, 2016,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mount in thousands): Fair Value Measurements at Reporting Date Using Total Quoted Prices in Active Markets for Identical Assets (Level 1) Significant Other Observable Inputs (Level 2) Significant Unobservable Inputs (Level 3) January 31, 2016 Liabilities: Interest Rate Swap Agreement $ 1,689 $ - $ 1,689 $ - Redeemable noncontrolling interests $ 16,881 $ 13,304 $ - $ 3,577 October 31, 2015 Liabilities: Interest Rate Swap Agreement $ 1,230 $ - $ 1,230 $ - Redeemable noncontrolling interests $ 15,955 $ 13,104 $ - $ 2,851 Fair market value measurements based upon Level 3 inputs changed from $9,062 at October 31, 2014 to $2,851 at October 31, 2015 as a result of a $77 decrease in the redemption value of the Company's noncontrolling interest in Ironbound in accordance with the application of ASC Topic 810 and the transfer in the amount of $6,134 of the noncontrolling interest in McLean to Level 1. During the quarter ended January 31, 2015, Mclean was converted to a limited liability company from a general partnership. One of the results of this conversion is that the noncontrolling equity interests in McLean can only be redeemed for shares of the Company's Class A Common stock or for cash based on the value of the Company's Class A Common stock. In accordance with ASC 810, the noncontrolling interest will now be valued as a Level 1 measurement. Fair market value measurements based upon Level 3 inputs changed from $2,851 at October 31, 2015 to $3,577 at January 31, 2016 as a result of a $726 increase in the redemption value of the Company's noncontrolling interest in Ironbound in accordance with the application of ASC Topic 810. Fair Value of Financial Instruments The carrying values of cash and cash equivalents, restricted cash, tenant receivables, prepaid expenses, other assets, accounts payable and accrued expenses are reasonable estimates of their fair values because of the short-term nature of these instruments. The carrying value of the Facility is deemed to be at fair value since the outstanding debt is directly tied to monthly LIBOR contracts. Mortgage notes payable that were assumed in property acquisitions were recorded at their fair value at the time they were assumed. The estimated fair value of mortgage notes payable and other loans was approximately $267 million at January 31, 2016 and $266 million at October 31, 2015, respectively. The estimated fair value of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When the Company acquires a property it is required to fair value all of the assets and liabilities, including intangible assets and liabilities, relating to the property's in-place leases (See Note 2). Those fair value measurements fall within Level 3 of the fair value hierarchy. Although management is not aware of any factors that would significantly affect the estimated fair value amounts from October 31, 2015, such amounts have not been comprehensively revalued for purposes of these financial statements since that date and current estimates of fair value may differ significantly from the amounts presented herein. </t>
  </si>
  <si>
    <t>COMMITMENTS AND CONTINGENCIES</t>
  </si>
  <si>
    <t>COMMITMENTS AND CONTINGENCIES [Abstract]</t>
  </si>
  <si>
    <t>(8) COMMITMENTS AND CONTINGENCIES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January 31, 2016, the Company had commitments of approximately $7.7 million for capital improvements to its properties and tenant-related obligations.</t>
  </si>
  <si>
    <t>SUBSEQUENT EVENTS</t>
  </si>
  <si>
    <t>SUBSEQUENT EVENTS [Abstract]</t>
  </si>
  <si>
    <t xml:space="preserve">(9) SUBSEQUENT EVENTS In March 2016, the Company entered into a contract to purchase, for $45.3 million, a 72,000 square foot grocery anchored shopping center in its primary marketplace. In conjunction with entering into the contract, the Company deposited $2.0 million with the seller. The Company plans on funding the purchase with a combination of available cash, borrowings on its Facility and with proceeds generated by placing a non-recourse first mortgage on the property in the approximate amount of $22.7 million. The Company has placed a $226,625 deposit with the lender. </t>
  </si>
  <si>
    <t>ORGANIZATION, BASIS OF PRESENTATION AND SUMMARY OF SIGNIFICANT ACCOUNTING POLICIES (Policies)</t>
  </si>
  <si>
    <t>Principles of Consolidation and Use of Estimates</t>
  </si>
  <si>
    <t>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over, are accounted for under the equity method of accounting. See Note 5 for further discussion of the unconsolidated joint ventures. All significant intercompany transactions and balances have been eliminated in consolidation. 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three month period ended January 31, 2016 are not necessarily indicative of the results that may be expected for the year ending October 31, 2016. It is suggested that these financial statements be read in conjunction with the financial statements and notes thereto included in the Company's annual report on Form 10-K for the fiscal year ended October 31, 2015. 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balance sheet at October 31, 2015 has been derived from audited financial statements at that date.</t>
  </si>
  <si>
    <t>Federal Income Taxes</t>
  </si>
  <si>
    <t>Federal Income Taxes 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6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January 31, 2016. As of January 31, 2016, the fiscal tax years 2012 through and including 2015 remain open to examination by the Internal Revenue Service. There are currently no federal tax examinations in progress.</t>
  </si>
  <si>
    <t>Concentration of Credit Risk</t>
  </si>
  <si>
    <t xml:space="preserve">Concentration of Credit Risk 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 </t>
  </si>
  <si>
    <t>Derivative Financial Instruments</t>
  </si>
  <si>
    <t xml:space="preserve">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January 31, 2016, the Company believes it has no significant risk associated with non-performance of the financial institutions that are the counterparties to its derivative contracts. At January 31, 2016, the Company had approximately $24.2 million in secured mortgage financings subject to interest rate swaps. Such interest rate swaps converted the LIBOR-based variable rates on the mortgage financings to an average fixed annual rate of 3.93% per annum. As of January 31, 2016, the Company had a deferred liability of $1.7 million (included in accounts payable and accrued expenses on the consolidated balance sheets) relating to the fair value of the Company's interest rate swaps applicable to secured mortgages. Charges and/or credits relating to the changes in fair values of such interest rate swaps are made to other comprehensive (loss) as the swap is deemed effective and is classified as a cash flow hedge.</t>
  </si>
  <si>
    <t>Comprehensive Income</t>
  </si>
  <si>
    <t>Comprehensive Income Comprehensive income is comprised of net income applicable to Common and Class A Common stockholders and other comprehensive income (loss). Other comprehensive income includes items that are otherwise recorded directly in stockholders' equity, such as unrealized gains or losses on marketable securities and unrealized gains and losses on interest rate swaps designated as cash flow hedges. At January 31, 2016, accumulated other comprehensive loss consisted of net unrealized losses on interest rate swap agreements of $1.7 million. At October 31, 2015, accumulated other comprehensive (loss) consisted of net unrealized losses on interest rate swap agreements of approximately $1.2 million. Unrealized gains and losses included in other comprehensive income will be reclassified into earnings as gains and losses are realized.</t>
  </si>
  <si>
    <t>Asset Impairment</t>
  </si>
  <si>
    <t xml:space="preserve">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January 31, 2016. </t>
  </si>
  <si>
    <t>Property Held for Sale and Discontinued Operations</t>
  </si>
  <si>
    <t xml:space="preserve">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August 2015, the Company sold its property located in Meriden, CT for $44.5 million as that property no longer met the Company's investment objectives. The operating results of the Meriden Property which are included in the continuing operations were as follows (amounts in thousands): Three Months Ended January 31, 2016 2015 Revenues $ 118 $ 1,245 Property operating expense (2 ) (486 ) Depreciation and amortization - (375 ) Net Income $ 116 $ 384 </t>
  </si>
  <si>
    <t>Revenue Recognition</t>
  </si>
  <si>
    <t xml:space="preserve"> Revenue Recognition Revenues from operating leases include revenues from core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January 31, 2016 and October 31, 2015, $15,761,000 and $15,570,000, respectively, has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January 31, 2016 and October 31, 2015, tenant receivables in the accompanying consolidated balance sheets are shown net of allowances for doubtful accounts of $3,884,000 and $3,668,000, respectively.</t>
  </si>
  <si>
    <t>Real Estate</t>
  </si>
  <si>
    <t xml:space="preserve">Real Estate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The amounts to be capitalized as a result of an acquisition and the periods over which the assets are depreciated or amortized are determined based on estimates as to fair value and the allocation of various costs to the individual assets. The Company allocates the cost of an acquisition based upon the estimated fair value of the net assets acquired. The Company also estimates the fair value of intangibles related to its acquisitions. The valuation of the fair value of intangibles involves estimates related to market conditions, probability of lease renewals and the current market value of in-place leases. This market value is determined by considering factors such as the tenant's industry, location within the property and competition in the specific region in which the property operates. Differences in the amount attributed to the intangible assets can be significant based upon the assumptions made in calculating these estimates. The Company is required to make subjective assessments as to the useful life of its properties for purposes of determining the amount of depreciation. These assessments have a direct impact on the Company's net income. 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 </t>
  </si>
  <si>
    <t>Earnings Per Share</t>
  </si>
  <si>
    <t xml:space="preserve">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Three Months Ended January 31, 2016 2015 Numerator Net income applicable to common stockholders – basic $ 628 $ 453 Effect of dilutive securities: Restricted stock awards 28 22 Net income applicable to common stockholders – diluted $ 656 $ 475 Denominator Denominator for basic EPS – weighted average common shares 8,240 8,057 Effect of dilutive securities: Restricted stock awards 496 547 Denominator for diluted EPS – weighted average common equivalent shares 8,736 8,604 Numerator Net income applicable to Class A common stockholders-basic $ 2,249 $ 1,664 Effect of dilutive securities: Restricted stock awards (28 ) (22 ) Net income applicable to Class A common stockholders – diluted $ 2,221 $ 1,642 Denominator Denominator for basic EPS – weighted average Class A common shares 26,080 26,094 Effect of dilutive securities: Restricted stock awards 94 138 Denominator for diluted EPS – weighted average Class A common equivalent shares 26,174 26,232 </t>
  </si>
  <si>
    <t>Segment Reporting</t>
  </si>
  <si>
    <t xml:space="preserve">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its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For the three month period ended January 31, 2016 2015 Ridgeway Revenues 11.5% 11.7% All Other Property Revenues 88.5% 88.3% Consolidated Revenue 100.0% 100.0% January 31, 2016 October 31, 2015 Ridgeway Assets 8.4% 8.4% All Other Property Assets 91.6% 91.6% Consolidated Assets (Note 1) 100.0% 100.0% Note 1 - Ridgeway did not have any significant expenditures for additions to long lived assets in the three months ended January 31, 2016 or the year ended October 31, 2015. January 31, 2016 October 31, 2015 Ridgeway Percent Leased 97% 97% For the three month period ended January 31, 2016 2015 The Stop &amp; Shop Supermarket Company 20% 19% Bed, Bath &amp; Beyond 14% 14% Marshall's Inc., a division of the TJX Companies 11% 10% All Other Tenants at Ridgeway (Note 2) 55% 57% Total 100% 100% Note 2 - No other tenant accounts for more than 10% of Ridgeway's annual base rents in any of the periods presented. Percentages are calculated as a ratio of the tenants' base rent divided by total base rent of Ridgeway. Income Statement (In Thousands): For the three month period ended January 31, 2016 Ridgeway All Other Operating Segments Total Consolidated Revenues $ 3,154 $ 24,297 $ 27,451 Operating Expenses $ 891 $ 8,499 $ 9,390 Interest Expense $ 627 $ 2,644 $ 3,271 Depreciation and Amortization $ 588 $ 5,100 $ 5,688 Income from Continuing Operations $ 1,048 $ 5,399 $ 6,447 Income Statement (In Thousands): For the three month period ended January 31, 2015 Ridgeway All Other Operating Segments Total Consolidated Revenues $ 3,326 $ 25,180 $ 28,506 Operating Expenses $ 853 $ 8,695 $ 9,548 Interest Expense $ 642 $ 2,622 $ 3,264 Depreciation and Amortization $ 586 $ 4,940 $ 5,526 Income from Continuing Operations $ 1,245 $ 4,766 $ 6,011 </t>
  </si>
  <si>
    <t>Stock-Based Compensation</t>
  </si>
  <si>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t>
  </si>
  <si>
    <t>Reclassifications</t>
  </si>
  <si>
    <t xml:space="preserve">Reclassifications Certain prior period amounts have been reclassified to conform to the current period's presentation. </t>
  </si>
  <si>
    <t>New Accounting Standards</t>
  </si>
  <si>
    <t>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The Company is currently assessing the potential impact that the adoption of ASU 2014-09 will have on it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ASU 2015-03 is not expected to have a material impact on the Company's consolidated financial statements. The Company has evaluated all other new ASU's issued by FASB and has concluded that these updates do not have a material effect on the Company's consolidated financial statements as of January 31, 2016.</t>
  </si>
  <si>
    <t>CORE PROPERTIES (Policies)</t>
  </si>
  <si>
    <t>Business Combinations</t>
  </si>
  <si>
    <t>Upon the acquisition of real property,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Business Combinations". The Company utilizes methods similar to those used by independent appraisers in estimating the fair value of acquired assets and liabilities. The fair value of the tangible assets of an acquired property considers the value of the property "as-if-vacant". The fair value reflects the depreciated replacement cost of the asset. In allocating purchase price to identified intangible assets and liabilities of an acquired property, the values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ORGANIZATION, BASIS OF PRESENTATION AND SUMMARY OF SIGNIFICANT ACCOUNTING POLICIES (Tables)</t>
  </si>
  <si>
    <t>Operating results for discontinued operations</t>
  </si>
  <si>
    <t xml:space="preserve">The operating results of the Meriden Property which are included in the continuing operations were as follows (amounts in thousands): Three Months Ended January 31, 2016 2015 Revenues $ 118 $ 1,245 Property operating expense (2 ) (486 ) Depreciation and amortization - (375 ) Net Income $ 116 $ 384 </t>
  </si>
  <si>
    <t>Property, plant and equipment, estimated useful lives</t>
  </si>
  <si>
    <t xml:space="preserve">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 </t>
  </si>
  <si>
    <t>Reconciliation between basic and diluted EPS</t>
  </si>
  <si>
    <t xml:space="preserve">The following table sets forth the reconciliation between basic and diluted EPS (in thousands): Three Months Ended January 31, 2016 2015 Numerator Net income applicable to common stockholders – basic $ 628 $ 453 Effect of dilutive securities: Restricted stock awards 28 22 Net income applicable to common stockholders – diluted $ 656 $ 475 Denominator Denominator for basic EPS – weighted average common shares 8,240 8,057 Effect of dilutive securities: Restricted stock awards 496 547 Denominator for diluted EPS – weighted average common equivalent shares 8,736 8,604 Numerator Net income applicable to Class A common stockholders-basic $ 2,249 $ 1,664 Effect of dilutive securities: Restricted stock awards (28 ) (22 ) Net income applicable to Class A common stockholders – diluted $ 2,221 $ 1,642 Denominator Denominator for basic EPS – weighted average Class A common shares 26,080 26,094 Effect of dilutive securities: Restricted stock awards 94 138 Denominator for diluted EPS – weighted average Class A common equivalent shares 26,174 26,232 </t>
  </si>
  <si>
    <t>Major Customers by Reporting Segments</t>
  </si>
  <si>
    <t xml:space="preserve"> For the three month period ended January 31, 2016 2015 Ridgeway Revenues 11.5% 11.7% All Other Property Revenues 88.5% 88.3% Consolidated Revenue 100.0% 100.0% January 31, 2016 October 31, 2015 Ridgeway Assets 8.4% 8.4% All Other Property Assets 91.6% 91.6% Consolidated Assets (Note 1) 100.0% 100.0% Note 1 - Ridgeway did not have any significant expenditures for additions to long lived assets in the three months ended January 31, 2016 or the year ended October 31, 2015. January 31, 2016 October 31, 2015 Ridgeway Percent Leased 97% 97% For the three month period ended January 31, 2016 2015 The Stop &amp; Shop Supermarket Company 20% 19% Bed, Bath &amp; Beyond 14% 14% Marshall's Inc., a division of the TJX Companies 11% 10% All Other Tenants at Ridgeway (Note 2) 55% 57% Total 100% 100% Note 2 - No other tenant accounts for more than 10% of Ridgeway's annual base rents in any of the periods presented. Percentages are calculated as a ratio of the tenants' base rent divided by total base rent of Ridgeway.</t>
  </si>
  <si>
    <t>Schedule of Segment Reporting Information by Segment</t>
  </si>
  <si>
    <t xml:space="preserve">Income Statement (In Thousands): For the three month period ended January 31, 2016 Ridgeway All Other Operating Segments Total Consolidated Revenues $ 3,154 $ 24,297 $ 27,451 Operating Expenses $ 891 $ 8,499 $ 9,390 Interest Expense $ 627 $ 2,644 $ 3,271 Depreciation and Amortization $ 588 $ 5,100 $ 5,688 Income from Continuing Operations $ 1,048 $ 5,399 $ 6,447 Income Statement (In Thousands): For the three month period ended January 31, 2015 Ridgeway All Other Operating Segments Total Consolidated Revenues $ 3,326 $ 25,180 $ 28,506 Operating Expenses $ 853 $ 8,695 $ 9,548 Interest Expense $ 642 $ 2,622 $ 3,264 Depreciation and Amortization $ 586 $ 4,940 $ 5,526 Income from Continuing Operations $ 1,245 $ 4,766 $ 6,011 </t>
  </si>
  <si>
    <t>CONSOLIDATED JOINT VENTURES AND REDEEMABLE NONCONTROLLING INTERESTS (Tables)</t>
  </si>
  <si>
    <t>Redeemable non-controlling interests</t>
  </si>
  <si>
    <t xml:space="preserve">The following table sets forth the details of the Company's redeemable non-controlling interests at January 31, 2016 and October 31, 2015: (amounts in thousands) January 31, 2016 October 31, 2015 Beginning Balance $ 15,955 $ 18,864 McLean Plaza Noncontrolling Interest-Net - (615 ) Change in Redemption Value 926 (2,294 ) Ending Balance $ 16,881 $ 15,955 </t>
  </si>
  <si>
    <t>INVESTMENTS IN AND ADVANCES TO UNCONSOLIDATED JOINT VENTURES (Tables)</t>
  </si>
  <si>
    <t xml:space="preserve">At January 31, 2016 and October 31, 2015 investments in and advances to unconsolidated joint ventures consisted of the following (with the Company's ownership percentage in parentheses): (amounts in thousands) January 31, 2016 October 31, 2015 Chestnut Ridge and Plaza 59 Shopping Centers (50%) $ 18,229 $ 18,248 Gateway Plaza (50%) 7,224 7,186 Putnam Plaza Shopping Center (66.67%) 6,525 6,686 Midway Shopping Center, L.P. (11.642%) 4,958 5,144 Applebee's at Riverhead (50%) 1,315 1,318 81 Pondfield Road Company (20%) 723 723 Total $ 38,974 $ 39,305 </t>
  </si>
  <si>
    <t>STOCKHOLDERS' EQUITY (Tables)</t>
  </si>
  <si>
    <t>Non-vested Common and Class A Common shares</t>
  </si>
  <si>
    <t xml:space="preserve">A summary of the status of the Company's non-vested Common and Class A Common shares as of January 31, 2016, and changes during the three months ended January 31, 2016 is presented below: Common Shares Class A Common Shares Non-vested Shares Shares Weighted- Average Grant-Date Fair Value Shares Weighted- Average Grant-Date Fair Value Non-vested at October 31, 2015 1,281,850 $ 16.58 373,850 $ 19.37 Granted 152,100 $ 17.95 93,600 $ 18.80 Vested (175,950 ) $ 16.35 (84,200 ) $ 18.64 Forfeited - $ - - $ - Non-vested at January 31, 2016 1,258,000 $ 16.77 383,250 $ 19.39 </t>
  </si>
  <si>
    <t>FAIR VALUE MEASUREMENTS (Tables)</t>
  </si>
  <si>
    <t>Fair value of financial assets and liabilities</t>
  </si>
  <si>
    <t xml:space="preserve">The Company measures its redeemable noncontrolling interests and interest rate swap derivatives at fair value on a recurring basis. The fair value of these financial assets and liabilities was determined using the following inputs (amount in thousands): Fair Value Measurements at Reporting Date Using Total Quoted Prices in Active Markets for Identical Assets (Level 1) Significant Other Observable Inputs (Level 2) Significant Unobservable Inputs (Level 3) January 31, 2016 Liabilities: Interest Rate Swap Agreement $ 1,689 $ - $ 1,689 $ - Redeemable noncontrolling interests $ 16,881 $ 13,304 $ - $ 3,577 October 31, 2015 Liabilities: Interest Rate Swap Agreement $ 1,230 $ - $ 1,230 $ - Redeemable noncontrolling interests $ 15,955 $ 13,104 $ - $ 2,851 </t>
  </si>
  <si>
    <t>ORGANIZATION, BASIS OF PRESENTATION AND SUMMARY OF SIGNIFICANT ACCOUNTING POLICIES (Details) ft² in Millions</t>
  </si>
  <si>
    <t>Jan. 31, 2016USD ($)ft²Propertyshares</t>
  </si>
  <si>
    <t>Jan. 31, 2015USD ($)shares</t>
  </si>
  <si>
    <t>Oct. 31, 2015USD ($)</t>
  </si>
  <si>
    <t>Number of properties the Company owned or had equity interest in | Property</t>
  </si>
  <si>
    <t>Gross Leasable Area of properties the Company owned or had equity interest in (in square feet) | ft²</t>
  </si>
  <si>
    <t>Minimum real estate trust taxable income required to be distributed for REIT to be nontaxable (in hundredths)</t>
  </si>
  <si>
    <t>90.00%</t>
  </si>
  <si>
    <t>Income Tax Contingency [Line Items]</t>
  </si>
  <si>
    <t>Mortgage loans subject to interest rate swap</t>
  </si>
  <si>
    <t>Fixed annual rate of interest rate swap (in hundredths)</t>
  </si>
  <si>
    <t>3.93%</t>
  </si>
  <si>
    <t>Accrued liabilities relating to fair value of Company's interest rate swap</t>
  </si>
  <si>
    <t>Comprehensive income [Abstract]</t>
  </si>
  <si>
    <t>Net unrealized gains/losses on an interest rate swap agreement included in accumulated other comprehensive income</t>
  </si>
  <si>
    <t>Property operating expense</t>
  </si>
  <si>
    <t>Income from discontinued operations</t>
  </si>
  <si>
    <t>Cash flows from operating activities</t>
  </si>
  <si>
    <t>Cash flows from investing activities</t>
  </si>
  <si>
    <t>Cash flows from financing activities</t>
  </si>
  <si>
    <t>Straight-line rents receivable</t>
  </si>
  <si>
    <t>Allowance of doubtful accounts against tenants receivables, percentage of deferred straight-line rents receivable</t>
  </si>
  <si>
    <t>10.00%</t>
  </si>
  <si>
    <t>Tenants receivable, allowance for doubtful accounts</t>
  </si>
  <si>
    <t>Numerator [Abstract]</t>
  </si>
  <si>
    <t>Net income applicable to common and Class A common stockholders - basic</t>
  </si>
  <si>
    <t>Effect of dilutive securities [Abstract]</t>
  </si>
  <si>
    <t>Proceeds from Sale of Property Held-for-sale</t>
  </si>
  <si>
    <t>Minimum [Member]</t>
  </si>
  <si>
    <t>Tax years remaining open to examination by Internal Revenue Service</t>
  </si>
  <si>
    <t>Maximum [Member]</t>
  </si>
  <si>
    <t>Buildings [Member] | Minimum [Member]</t>
  </si>
  <si>
    <t>Property, Plant and Equipment [Line Items]</t>
  </si>
  <si>
    <t>Estimated useful life</t>
  </si>
  <si>
    <t>30 years</t>
  </si>
  <si>
    <t>Buildings [Member] | Maximum [Member]</t>
  </si>
  <si>
    <t>40 years</t>
  </si>
  <si>
    <t>Property Improvements [Member] | Minimum [Member]</t>
  </si>
  <si>
    <t>10 years</t>
  </si>
  <si>
    <t>Property Improvements [Member] | Maximum [Member]</t>
  </si>
  <si>
    <t>20 years</t>
  </si>
  <si>
    <t>Furniture/Fixtures [Member] | Minimum [Member]</t>
  </si>
  <si>
    <t>3 years</t>
  </si>
  <si>
    <t>Furniture/Fixtures [Member] | Maximum [Member]</t>
  </si>
  <si>
    <t>Tenant Improvements [Member]</t>
  </si>
  <si>
    <t>Shorter of lease term or their useful life</t>
  </si>
  <si>
    <t>Restricted Stock awards</t>
  </si>
  <si>
    <t>Net income applicable to common stockholders - diluted</t>
  </si>
  <si>
    <t>Denominator [Abstract]</t>
  </si>
  <si>
    <t>Denominator for basic EPS - weighted average common shares (in shares) | shares</t>
  </si>
  <si>
    <t>Restricted stock awards (in shares) | shares</t>
  </si>
  <si>
    <t>Denominator for diluted EPS - weighted average common equivalent shares (in shares) | shares</t>
  </si>
  <si>
    <t>ORGANIZATION, BASIS OF PRESENTATION AND SUMMARY OF SIGNIFICANT ACCOUNTING POLICIES, Segment Reporting (Details) $ in Thousands</t>
  </si>
  <si>
    <t>Jan. 31, 2016USD ($)ft²Segment</t>
  </si>
  <si>
    <t>Jan. 31, 2015USD ($)</t>
  </si>
  <si>
    <t>Segment Reporting [Abstract]</t>
  </si>
  <si>
    <t>Number of reportable segments | Segment</t>
  </si>
  <si>
    <t>Revenue, Major Customer [Line Items]</t>
  </si>
  <si>
    <t>Gross leasable area of properties the Company owned or had equity interest in (in square feet) | ft²</t>
  </si>
  <si>
    <t>Segment Reporting Information [Line Items]</t>
  </si>
  <si>
    <t>Operating expenses</t>
  </si>
  <si>
    <t>Income from continuing operations</t>
  </si>
  <si>
    <t>Ridgeway [Member]</t>
  </si>
  <si>
    <t>Percent leased</t>
  </si>
  <si>
    <t>97.00%</t>
  </si>
  <si>
    <t>All Other Property [Member]</t>
  </si>
  <si>
    <t>Sales Revenue, Services, Net [Member]</t>
  </si>
  <si>
    <t>Concentration risk, percentage</t>
  </si>
  <si>
    <t>100.00%</t>
  </si>
  <si>
    <t>Sales Revenue, Services, Net [Member] | Ridgeway [Member]</t>
  </si>
  <si>
    <t>11.50%</t>
  </si>
  <si>
    <t>11.70%</t>
  </si>
  <si>
    <t>Sales Revenue, Services, Net [Member] | All Other Property [Member]</t>
  </si>
  <si>
    <t>88.50%</t>
  </si>
  <si>
    <t>88.30%</t>
  </si>
  <si>
    <t>Assets, Total [Member]</t>
  </si>
  <si>
    <t>Assets, Total [Member] | Ridgeway [Member]</t>
  </si>
  <si>
    <t>8.40%</t>
  </si>
  <si>
    <t>Assets, Total [Member] | All Other Property [Member]</t>
  </si>
  <si>
    <t>91.60%</t>
  </si>
  <si>
    <t>Base Rent [Member] | Customer Concentration Risk [Member] | Ridgeway [Member]</t>
  </si>
  <si>
    <t>Base Rent [Member] | Customer Concentration Risk [Member] | The Stop &amp; Shop Supermarket Company [Member] | Ridgeway [Member]</t>
  </si>
  <si>
    <t>20.00%</t>
  </si>
  <si>
    <t>19.00%</t>
  </si>
  <si>
    <t>Base Rent [Member] | Customer Concentration Risk [Member] | Bed, Bath &amp; Beyond [Member] | Ridgeway [Member]</t>
  </si>
  <si>
    <t>14.00%</t>
  </si>
  <si>
    <t>Base Rent [Member] | Customer Concentration Risk [Member] | Marshall's Inc., a division of the TJX Companies [Member] | Ridgeway [Member]</t>
  </si>
  <si>
    <t>11.00%</t>
  </si>
  <si>
    <t>Base Rent [Member] | Customer Concentration Risk [Member] | All Other Tenants at Ridgeway [Member] | Ridgeway [Member]</t>
  </si>
  <si>
    <t>55.00%</t>
  </si>
  <si>
    <t>57.00%</t>
  </si>
  <si>
    <t>CORE PROPERTIES (Details) - USD ($)</t>
  </si>
  <si>
    <t>Business Acquisition [Line Items]</t>
  </si>
  <si>
    <t>Deposit made related to property acquired</t>
  </si>
  <si>
    <t>Amortization of above-market and below-market leases</t>
  </si>
  <si>
    <t>MORTGAGE NOTES PAYABLE AND BANK LINES OF CREDIT AND OTHER LOANS (Details) $ in Thousands</t>
  </si>
  <si>
    <t>Jan. 31, 2016USD ($)Extension</t>
  </si>
  <si>
    <t>Line of Credit Facility [Line Items]</t>
  </si>
  <si>
    <t>Repayments of borrowings on facility</t>
  </si>
  <si>
    <t>Debt instrument, face amount</t>
  </si>
  <si>
    <t>BNY, Wells Fargo, Bank of Montreal and Regions Bank [Member]</t>
  </si>
  <si>
    <t>Borrowing under revolving credit facility</t>
  </si>
  <si>
    <t>BNY, Wells Fargo, Bank of Montreal and Regions Bank [Member] | Unsecured Revolving Credit Agreement [Member]</t>
  </si>
  <si>
    <t>Maximum borrowing capacity</t>
  </si>
  <si>
    <t>Option, maximum borrowing capacity</t>
  </si>
  <si>
    <t>Number of extensions | Extension</t>
  </si>
  <si>
    <t>Extension period</t>
  </si>
  <si>
    <t>1 year</t>
  </si>
  <si>
    <t>Maturity date</t>
  </si>
  <si>
    <t>Sep. 21,
		2016</t>
  </si>
  <si>
    <t>Covenant terms</t>
  </si>
  <si>
    <t>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t>
  </si>
  <si>
    <t>Covenant compliance</t>
  </si>
  <si>
    <t>The Company was in compliance with such covenants at January 31, 2016</t>
  </si>
  <si>
    <t>BNY, Wells Fargo, Bank of Montreal and Regions Bank [Member] | Unsecured Revolving Credit Agreement [Member] | Minimum [Member]</t>
  </si>
  <si>
    <t>Commitment fee (in hundredths)</t>
  </si>
  <si>
    <t>0.25%</t>
  </si>
  <si>
    <t>BNY, Wells Fargo, Bank of Montreal and Regions Bank [Member] | Unsecured Revolving Credit Agreement [Member] | Maximum [Member]</t>
  </si>
  <si>
    <t>0.35%</t>
  </si>
  <si>
    <t>BNY, Wells Fargo, Bank of Montreal and Regions Bank [Member] | Unsecured Revolving Credit Agreement [Member] | Eurodollar [Member]</t>
  </si>
  <si>
    <t>Description of variable rate basis</t>
  </si>
  <si>
    <t>Eurodollar rate</t>
  </si>
  <si>
    <t>BNY, Wells Fargo, Bank of Montreal and Regions Bank [Member] | Unsecured Revolving Credit Agreement [Member] | Eurodollar [Member] | Minimum [Member]</t>
  </si>
  <si>
    <t>Basis spread on variable rate (in hundredths)</t>
  </si>
  <si>
    <t>1.50%</t>
  </si>
  <si>
    <t>BNY, Wells Fargo, Bank of Montreal and Regions Bank [Member] | Unsecured Revolving Credit Agreement [Member] | Eurodollar [Member] | Maximum [Member]</t>
  </si>
  <si>
    <t>2.00%</t>
  </si>
  <si>
    <t>BNY, Wells Fargo, Bank of Montreal and Regions Bank [Member] | Unsecured Revolving Credit Agreement [Member] | The Bank of New York Mellon's Prime Rate [Member]</t>
  </si>
  <si>
    <t>The Bank of New York Mellon's prime lending rate</t>
  </si>
  <si>
    <t>BNY, Wells Fargo, Bank of Montreal and Regions Bank [Member] | Unsecured Revolving Credit Agreement [Member] | The Bank of New York Mellon's Prime Rate [Member] | Minimum [Member]</t>
  </si>
  <si>
    <t>0.50%</t>
  </si>
  <si>
    <t>BNY, Wells Fargo, Bank of Montreal and Regions Bank [Member] | Letter of Credit [Member]</t>
  </si>
  <si>
    <t>CONSOLIDATED JOINT VENTURES AND REDEEMABLE NONCONTROLLING INTERESTS (Details) - USD ($)</t>
  </si>
  <si>
    <t>12 Months Ended</t>
  </si>
  <si>
    <t>Real Estate Investment Property, Net</t>
  </si>
  <si>
    <t>Increased/(decreased) in carrying value of non-controlling interests</t>
  </si>
  <si>
    <t>Redeemable non-controlling interests [Abstract]</t>
  </si>
  <si>
    <t>Beginning Balance</t>
  </si>
  <si>
    <t>Initial McLean Plaza noncontrolling Interests</t>
  </si>
  <si>
    <t>Ending Balance</t>
  </si>
  <si>
    <t>UB Ironbound, LP ("Ironbound") [Member]</t>
  </si>
  <si>
    <t>Ownership interest (in hundredths)</t>
  </si>
  <si>
    <t>84.00%</t>
  </si>
  <si>
    <t>Property management and leasing services fees (in hundredths)</t>
  </si>
  <si>
    <t>Ub Orangeburg Llc [Member]</t>
  </si>
  <si>
    <t>33.30%</t>
  </si>
  <si>
    <t>McLean Plaza Associates [Member]</t>
  </si>
  <si>
    <t>53.00%</t>
  </si>
  <si>
    <t>Fixed annual distribution (in hundredths)</t>
  </si>
  <si>
    <t>5.05%</t>
  </si>
  <si>
    <t>INVESTMENTS IN AND ADVANCES TO UNCONSOLIDATED JOINT VENTURES (Details) $ in Thousands</t>
  </si>
  <si>
    <t>Jan. 31, 2016USD ($)ft²</t>
  </si>
  <si>
    <t>Schedule of Equity Method Investments [Line Items]</t>
  </si>
  <si>
    <t>Midway Shopping Center, L.P. [Member]</t>
  </si>
  <si>
    <t>Ownership interest</t>
  </si>
  <si>
    <t>11.642%</t>
  </si>
  <si>
    <t>Area of property | ft²</t>
  </si>
  <si>
    <t>Percentage of voting interests acquired</t>
  </si>
  <si>
    <t>25.00%</t>
  </si>
  <si>
    <t>Excess of carrying amount over underlying equity allocated to real property</t>
  </si>
  <si>
    <t>Estimated useful life of property</t>
  </si>
  <si>
    <t>39 years</t>
  </si>
  <si>
    <t>Midway Shopping Center, L.P. [Member] | Non-recourse First Mortgage Payable [Member]</t>
  </si>
  <si>
    <t>Fixed interest rate</t>
  </si>
  <si>
    <t>4.80%</t>
  </si>
  <si>
    <t>Jan. 1,
		2027</t>
  </si>
  <si>
    <t>Putnam Plaza Shopping Center [Member]</t>
  </si>
  <si>
    <t>66.67%</t>
  </si>
  <si>
    <t>Putnam Plaza Shopping Center [Member] | Non-recourse First Mortgage Payable [Member]</t>
  </si>
  <si>
    <t>4.17%</t>
  </si>
  <si>
    <t>Dec. 31,
		2019</t>
  </si>
  <si>
    <t>81 Pondfield Road Company [Member]</t>
  </si>
  <si>
    <t>Chestnut Ridge and Plaza 59 Shopping Centers [Member]</t>
  </si>
  <si>
    <t>50.00%</t>
  </si>
  <si>
    <t>Purchase price of property acquired</t>
  </si>
  <si>
    <t>Chestnut Ridge [Member]</t>
  </si>
  <si>
    <t>Plaza 59 Shopping Centers [Member]</t>
  </si>
  <si>
    <t>Gateway Plaza [Member]</t>
  </si>
  <si>
    <t>Square footage of anchor tenant | ft²</t>
  </si>
  <si>
    <t>Additional buildable square feet | ft²</t>
  </si>
  <si>
    <t>In-line space leased | ft²</t>
  </si>
  <si>
    <t>Gateway Plaza [Member] | Non-recourse First Mortgage Payable [Member]</t>
  </si>
  <si>
    <t>4.20%</t>
  </si>
  <si>
    <t>Mar. 31,
		2024</t>
  </si>
  <si>
    <t>Applebee's at Riverhead [Member]</t>
  </si>
  <si>
    <t>STOCKHOLDERS' EQUITY (Details)</t>
  </si>
  <si>
    <t>Jan. 31, 2016USD ($)Director$ / sharesshares</t>
  </si>
  <si>
    <t>Oct. 31, 2014</t>
  </si>
  <si>
    <t>Oct. 31, 2015shares</t>
  </si>
  <si>
    <t>Equity, Class of Treasury Stock [Line Items]</t>
  </si>
  <si>
    <t>Shares authorized (in shares)</t>
  </si>
  <si>
    <t>Common stock, shares authorized (in shares)</t>
  </si>
  <si>
    <t>Preferred Stock, shares authorized (in shares)</t>
  </si>
  <si>
    <t>Proceeds from issuance of preferred stock | $</t>
  </si>
  <si>
    <t>Proceeds received from sale of Class A Common Stock | $</t>
  </si>
  <si>
    <t>Current Program [Member]</t>
  </si>
  <si>
    <t>Number of shares authorized to be repurchased (in shares)</t>
  </si>
  <si>
    <t>Restricted Stock [Member]</t>
  </si>
  <si>
    <t>Non-vested shares, weighted-average grant-date fair value [Roll forward]</t>
  </si>
  <si>
    <t>Unamortized restricted stock compensation | $</t>
  </si>
  <si>
    <t>Weighted average period for recognizing unamortized expense</t>
  </si>
  <si>
    <t>5 years 1 month 6 days</t>
  </si>
  <si>
    <t>Total amounts charged to compensation expense | $</t>
  </si>
  <si>
    <t>Restricted Stock [Member] | Common Stock [Member]</t>
  </si>
  <si>
    <t>Share-based Compensation Arrangement by Share-based Payment Award [Line Items]</t>
  </si>
  <si>
    <t>Number of shares authorized (in shares)</t>
  </si>
  <si>
    <t>Number of shares awarded (in shares)</t>
  </si>
  <si>
    <t>Non-vest shares, number of shares [Roll forward]</t>
  </si>
  <si>
    <t>Non-vested, beginning of period (in shares)</t>
  </si>
  <si>
    <t>Granted (in shares)</t>
  </si>
  <si>
    <t>Vested (in shares)</t>
  </si>
  <si>
    <t>Forfeiture of restricted stock (in shares)</t>
  </si>
  <si>
    <t>Non-vested, end of period (in shares)</t>
  </si>
  <si>
    <t>Non-vested, beginning of period (in dollars per share) | $ / shares</t>
  </si>
  <si>
    <t>Granted (in dollars per share) | $ / shares</t>
  </si>
  <si>
    <t>Vested (in dollars per share) | $ / shares</t>
  </si>
  <si>
    <t>Forfeiture of restricted stock (in dollars per share) | $ / shares</t>
  </si>
  <si>
    <t>Non-vested, end of period (in dollars per share) | $ / shares</t>
  </si>
  <si>
    <t>Restricted Stock [Member] | Class A Common Stock [Member]</t>
  </si>
  <si>
    <t>Restricted Stock [Member] | Class A Common shares or Common shares [Member]</t>
  </si>
  <si>
    <t>Restricted Stock Plan [Member] | Restricted Stock [Member] | Class A Common shares or Common shares [Member]</t>
  </si>
  <si>
    <t>Grant date fair value | $</t>
  </si>
  <si>
    <t>Common Stock [Member] | Original Program [Member]</t>
  </si>
  <si>
    <t>Number of shares repurchased (in shares)</t>
  </si>
  <si>
    <t>Class A Common Stock [Member] | Original Program [Member]</t>
  </si>
  <si>
    <t>Series F Senior Redeemable Preferred Stock [Member]</t>
  </si>
  <si>
    <t>Preferred stock, redemption price per share (in dollars per share) | $ / shares</t>
  </si>
  <si>
    <t>Number of directors redeemable preferred stockholders are entitled to elect | Director</t>
  </si>
  <si>
    <t>Preferred stock, redemption date</t>
  </si>
  <si>
    <t>Oct. 24,
		2017</t>
  </si>
  <si>
    <t>Series G Senior Redeemable Preferred Stock [Member]</t>
  </si>
  <si>
    <t>Oct. 28,
		2019</t>
  </si>
  <si>
    <t>FAIR VALUE MEASUREMENTS (Details) - USD ($) $ in Thousands</t>
  </si>
  <si>
    <t>Redeemable Noncontrolling Interest [Line Items]</t>
  </si>
  <si>
    <t>Increase in redemption value of noncontrolling interest</t>
  </si>
  <si>
    <t>Estimated fair value of mortgage notes payable and other loans</t>
  </si>
  <si>
    <t>Fair Value, Inputs, Level 1 [Member]</t>
  </si>
  <si>
    <t>Assets [Abstract]</t>
  </si>
  <si>
    <t>Interest Rate Swap Agreement</t>
  </si>
  <si>
    <t>Liabilities [Abstract]</t>
  </si>
  <si>
    <t>Redeemable noncontrolling interests</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COMMITMENTS AND CONTINGENCIES (Details) $ in Millions</t>
  </si>
  <si>
    <t>Jan. 31, 2016USD ($)</t>
  </si>
  <si>
    <t>Commitments for capital improvements to properties and tenant related obligations</t>
  </si>
  <si>
    <t>SUBSEQUENT EVENTS (Details)</t>
  </si>
  <si>
    <t>1 Months Ended</t>
  </si>
  <si>
    <t>Mar. 09, 2016USD ($)ft²</t>
  </si>
  <si>
    <t>Jan. 31, 2016USD ($)$ / shares</t>
  </si>
  <si>
    <t>Jan. 31, 2015USD ($)$ / shares</t>
  </si>
  <si>
    <t>Subsequent Event [Line Items]</t>
  </si>
  <si>
    <t>Repayments of Lines of Credit</t>
  </si>
  <si>
    <t>Payments for (Proceeds from) Deposits on Real Estate Acquisitions</t>
  </si>
  <si>
    <t>Cash dividends declared (in dollars per share) | $ / shares</t>
  </si>
  <si>
    <t>Class A Common Shares [Member]</t>
  </si>
  <si>
    <t>Subsequent Event [Member] | Subsequent Event Acquisition [Member]</t>
  </si>
  <si>
    <t>Area of Real Estate Property | ft²</t>
  </si>
  <si>
    <t>Purchase Price or Contract Price</t>
  </si>
  <si>
    <t>New mortgage financing</t>
  </si>
  <si>
    <t>Payments for Mortgage Depos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9800</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38993661</v>
      </c>
    </row>
    <row r="12" spans="1:4">
      <c t="s" r="A12" s="4">
        <v>19</v>
      </c>
      <c t="n" r="C12" s="6">
        <v>9504378</v>
      </c>
    </row>
    <row r="13" spans="1:4">
      <c t="s" r="A13" s="4">
        <v>20</v>
      </c>
      <c t="n" r="B13" s="6">
        <v>2016</v>
      </c>
    </row>
    <row r="14" spans="1:4">
      <c t="s" r="A14" s="4">
        <v>21</v>
      </c>
      <c t="s" r="B14" s="5">
        <v>22</v>
      </c>
    </row>
    <row r="15" spans="1:4">
      <c t="s" r="A15" s="4">
        <v>23</v>
      </c>
      <c t="s" r="B15" s="4">
        <v>24</v>
      </c>
    </row>
    <row r="16" spans="1:4">
      <c t="s" r="A16" s="4">
        <v>25</v>
      </c>
      <c t="s" r="B16" s="4">
        <v>26</v>
      </c>
    </row>
    <row r="17" spans="1:4">
      <c t="s" r="A17" s="4">
        <v>27</v>
      </c>
      <c t="s" r="B17" s="4">
        <v>28</v>
      </c>
    </row>
    <row r="18" spans="1:4">
      <c t="s" r="A18" s="4">
        <v>29</v>
      </c>
    </row>
    <row r="19" spans="1:4">
      <c t="s" r="A19" s="3">
        <v>5</v>
      </c>
    </row>
    <row r="20" spans="1:4">
      <c t="s" r="A20" s="4">
        <v>18</v>
      </c>
      <c t="n" r="D20" s="7">
        <v>537248936</v>
      </c>
    </row>
    <row r="21" spans="1:4">
      <c t="s" r="A21" s="4">
        <v>19</v>
      </c>
      <c t="n" r="C21" s="6">
        <v>26465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91</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232</v>
      </c>
      <c t="s" r="B11" s="4">
        <v>233</v>
      </c>
    </row>
    <row r="12" spans="1:2">
      <c t="s" r="A12" s="4">
        <v>234</v>
      </c>
      <c t="s" r="B12" s="4">
        <v>235</v>
      </c>
    </row>
    <row r="13" spans="1:2">
      <c t="s" r="A13" s="4">
        <v>236</v>
      </c>
      <c t="s" r="B13" s="4">
        <v>237</v>
      </c>
    </row>
    <row r="14" spans="1:2">
      <c t="s" r="A14" s="4">
        <v>238</v>
      </c>
      <c t="s" r="B14" s="4">
        <v>239</v>
      </c>
    </row>
    <row r="15" spans="1:2">
      <c t="s" r="A15" s="4">
        <v>240</v>
      </c>
      <c t="s" r="B15" s="4">
        <v>241</v>
      </c>
    </row>
    <row r="16" spans="1:2">
      <c t="s" r="A16" s="4">
        <v>242</v>
      </c>
      <c t="s" r="B16" s="4">
        <v>243</v>
      </c>
    </row>
    <row r="17" spans="1:2">
      <c t="s" r="A17" s="4">
        <v>244</v>
      </c>
      <c t="s" r="B17"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6</v>
      </c>
      <c t="s" r="B1" s="2">
        <v>1</v>
      </c>
    </row>
    <row r="2" spans="1:2">
      <c t="s" r="B2" s="2">
        <v>2</v>
      </c>
    </row>
    <row r="3" spans="1:2">
      <c t="s" r="A3" s="3">
        <v>194</v>
      </c>
    </row>
    <row r="4" spans="1:2">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945665</v>
      </c>
      <c t="n" r="C3" s="7">
        <v>941690</v>
      </c>
    </row>
    <row r="4" spans="1:3">
      <c t="s" r="A4" s="4">
        <v>34</v>
      </c>
      <c t="n" r="B4" s="6">
        <v>-170583</v>
      </c>
      <c t="n" r="C4" s="6">
        <v>-165660</v>
      </c>
    </row>
    <row r="5" spans="1:3">
      <c t="s" r="A5" s="4">
        <v>35</v>
      </c>
      <c t="n" r="B5" s="6">
        <v>775082</v>
      </c>
      <c t="n" r="C5" s="6">
        <v>776030</v>
      </c>
    </row>
    <row r="6" spans="1:3">
      <c t="s" r="A6" s="4">
        <v>36</v>
      </c>
      <c t="n" r="B6" s="6">
        <v>38974</v>
      </c>
      <c t="n" r="C6" s="6">
        <v>39305</v>
      </c>
    </row>
    <row r="7" spans="1:3">
      <c t="s" r="A7" s="4">
        <v>37</v>
      </c>
      <c t="n" r="B7" s="6">
        <v>814056</v>
      </c>
      <c t="n" r="C7" s="6">
        <v>815335</v>
      </c>
    </row>
    <row r="8" spans="1:3">
      <c t="s" r="A8" s="4">
        <v>38</v>
      </c>
      <c t="n" r="B8" s="6">
        <v>3173</v>
      </c>
      <c t="n" r="C8" s="6">
        <v>6623</v>
      </c>
    </row>
    <row r="9" spans="1:3">
      <c t="s" r="A9" s="4">
        <v>39</v>
      </c>
      <c t="n" r="B9" s="6">
        <v>2322</v>
      </c>
      <c t="n" r="C9" s="6">
        <v>2191</v>
      </c>
    </row>
    <row r="10" spans="1:3">
      <c t="s" r="A10" s="4">
        <v>40</v>
      </c>
      <c t="n" r="B10" s="6">
        <v>22838</v>
      </c>
      <c t="n" r="C10" s="6">
        <v>22353</v>
      </c>
    </row>
    <row r="11" spans="1:3">
      <c t="s" r="A11" s="4">
        <v>41</v>
      </c>
      <c t="n" r="B11" s="6">
        <v>13984</v>
      </c>
      <c t="n" r="C11" s="6">
        <v>9334</v>
      </c>
    </row>
    <row r="12" spans="1:3">
      <c t="s" r="A12" s="4">
        <v>42</v>
      </c>
      <c t="n" r="B12" s="6">
        <v>6410</v>
      </c>
      <c t="n" r="C12" s="6">
        <v>5239</v>
      </c>
    </row>
    <row r="13" spans="1:3">
      <c t="s" r="A13" s="4">
        <v>43</v>
      </c>
      <c t="n" r="B13" s="6">
        <v>862783</v>
      </c>
      <c t="n" r="C13" s="6">
        <v>861075</v>
      </c>
    </row>
    <row r="14" spans="1:3">
      <c t="s" r="A14" s="3">
        <v>44</v>
      </c>
    </row>
    <row r="15" spans="1:3">
      <c t="s" r="A15" s="4">
        <v>45</v>
      </c>
      <c t="n" r="B15" s="6">
        <v>29750</v>
      </c>
      <c t="n" r="C15" s="6">
        <v>22750</v>
      </c>
    </row>
    <row r="16" spans="1:3">
      <c t="s" r="A16" s="4">
        <v>46</v>
      </c>
      <c t="n" r="B16" s="6">
        <v>259000</v>
      </c>
      <c t="n" r="C16" s="6">
        <v>260457</v>
      </c>
    </row>
    <row r="17" spans="1:3">
      <c t="s" r="A17" s="4">
        <v>47</v>
      </c>
      <c t="n" r="B17" s="6">
        <v>6672</v>
      </c>
      <c t="n" r="C17" s="6">
        <v>3438</v>
      </c>
    </row>
    <row r="18" spans="1:3">
      <c t="s" r="A18" s="4">
        <v>48</v>
      </c>
      <c t="n" r="B18" s="6">
        <v>110</v>
      </c>
      <c t="n" r="C18" s="6">
        <v>155</v>
      </c>
    </row>
    <row r="19" spans="1:3">
      <c t="s" r="A19" s="4">
        <v>49</v>
      </c>
      <c t="n" r="B19" s="6">
        <v>15991</v>
      </c>
      <c t="n" r="C19" s="6">
        <v>17542</v>
      </c>
    </row>
    <row r="20" spans="1:3">
      <c t="s" r="A20" s="4">
        <v>50</v>
      </c>
      <c t="n" r="B20" s="6">
        <v>311523</v>
      </c>
      <c t="n" r="C20" s="6">
        <v>304342</v>
      </c>
    </row>
    <row r="21" spans="1:3">
      <c t="s" r="A21" s="4">
        <v>51</v>
      </c>
      <c t="n" r="B21" s="7">
        <v>16881</v>
      </c>
      <c t="n" r="C21" s="7">
        <v>15955</v>
      </c>
    </row>
    <row r="22" spans="1:3">
      <c t="s" r="A22" s="4">
        <v>52</v>
      </c>
      <c t="s" r="B22" s="4">
        <v>53</v>
      </c>
      <c t="s" r="C22" s="4">
        <v>53</v>
      </c>
    </row>
    <row r="23" spans="1:3">
      <c t="s" r="A23" s="3">
        <v>54</v>
      </c>
    </row>
    <row r="24" spans="1:3">
      <c t="s" r="A24" s="4">
        <v>55</v>
      </c>
      <c t="n" r="B24" s="7">
        <v>432583</v>
      </c>
      <c t="n" r="C24" s="7">
        <v>431411</v>
      </c>
    </row>
    <row r="25" spans="1:3">
      <c t="s" r="A25" s="4">
        <v>56</v>
      </c>
      <c t="n" r="B25" s="6">
        <v>-101251</v>
      </c>
      <c t="n" r="C25" s="6">
        <v>-94136</v>
      </c>
    </row>
    <row r="26" spans="1:3">
      <c t="s" r="A26" s="4">
        <v>57</v>
      </c>
      <c t="n" r="B26" s="6">
        <v>-1689</v>
      </c>
      <c t="n" r="C26" s="6">
        <v>-1230</v>
      </c>
    </row>
    <row r="27" spans="1:3">
      <c t="s" r="A27" s="4">
        <v>58</v>
      </c>
      <c t="n" r="B27" s="6">
        <v>534379</v>
      </c>
      <c t="n" r="C27" s="6">
        <v>540778</v>
      </c>
    </row>
    <row r="28" spans="1:3">
      <c t="s" r="A28" s="4">
        <v>59</v>
      </c>
      <c t="n" r="B28" s="6">
        <v>862783</v>
      </c>
      <c t="n" r="C28" s="6">
        <v>861075</v>
      </c>
    </row>
    <row r="29" spans="1:3">
      <c t="s" r="A29" s="4">
        <v>60</v>
      </c>
    </row>
    <row r="30" spans="1:3">
      <c t="s" r="A30" s="3">
        <v>54</v>
      </c>
    </row>
    <row r="31" spans="1:3">
      <c t="s" r="A31" s="4">
        <v>61</v>
      </c>
      <c t="n" r="B31" s="6">
        <v>129375</v>
      </c>
      <c t="n" r="C31" s="6">
        <v>129375</v>
      </c>
    </row>
    <row r="32" spans="1:3">
      <c t="s" r="A32" s="4">
        <v>62</v>
      </c>
    </row>
    <row r="33" spans="1:3">
      <c t="s" r="A33" s="3">
        <v>54</v>
      </c>
    </row>
    <row r="34" spans="1:3">
      <c t="s" r="A34" s="4">
        <v>61</v>
      </c>
      <c t="n" r="B34" s="6">
        <v>75000</v>
      </c>
      <c t="n" r="C34" s="6">
        <v>75000</v>
      </c>
    </row>
    <row r="35" spans="1:3">
      <c t="s" r="A35" s="4">
        <v>63</v>
      </c>
    </row>
    <row r="36" spans="1:3">
      <c t="s" r="A36" s="3">
        <v>54</v>
      </c>
    </row>
    <row r="37" spans="1:3">
      <c t="s" r="A37" s="4">
        <v>64</v>
      </c>
      <c t="n" r="B37" s="6">
        <v>0</v>
      </c>
      <c t="n" r="C37" s="6">
        <v>0</v>
      </c>
    </row>
    <row r="38" spans="1:3">
      <c t="s" r="A38" s="4">
        <v>65</v>
      </c>
      <c t="n" r="B38" s="6">
        <v>96</v>
      </c>
      <c t="n" r="C38" s="6">
        <v>94</v>
      </c>
    </row>
    <row r="39" spans="1:3">
      <c t="s" r="A39" s="4">
        <v>29</v>
      </c>
    </row>
    <row r="40" spans="1:3">
      <c t="s" r="A40" s="3">
        <v>54</v>
      </c>
    </row>
    <row r="41" spans="1:3">
      <c t="s" r="A41" s="4">
        <v>65</v>
      </c>
      <c t="n" r="B41" s="7">
        <v>265</v>
      </c>
      <c t="n" r="C41" s="7">
        <v>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1</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0</v>
      </c>
      <c t="s" r="B1" s="2">
        <v>1</v>
      </c>
    </row>
    <row r="2" spans="1:2">
      <c t="s" r="B2" s="2">
        <v>2</v>
      </c>
    </row>
    <row r="3" spans="1:2">
      <c t="s" r="A3" s="3">
        <v>200</v>
      </c>
    </row>
    <row r="4" spans="1:2">
      <c t="s" r="A4" s="4">
        <v>261</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3</v>
      </c>
      <c t="s" r="B1" s="2">
        <v>1</v>
      </c>
    </row>
    <row r="2" spans="1:2">
      <c t="s" r="B2" s="2">
        <v>2</v>
      </c>
    </row>
    <row r="3" spans="1:2">
      <c t="s" r="A3" s="3">
        <v>203</v>
      </c>
    </row>
    <row r="4" spans="1:2">
      <c t="s" r="A4" s="4">
        <v>36</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5</v>
      </c>
      <c t="s" r="B1" s="2">
        <v>1</v>
      </c>
    </row>
    <row r="2" spans="1:2">
      <c t="s" r="B2" s="2">
        <v>2</v>
      </c>
    </row>
    <row r="3" spans="1:2">
      <c t="s" r="A3" s="3">
        <v>206</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8</v>
      </c>
      <c t="s" r="B1" s="2">
        <v>1</v>
      </c>
    </row>
    <row r="2" spans="1:2">
      <c t="s" r="B2" s="2">
        <v>2</v>
      </c>
    </row>
    <row r="3" spans="1:2">
      <c t="s" r="A3" s="3">
        <v>209</v>
      </c>
    </row>
    <row r="4" spans="1:2">
      <c t="s" r="A4" s="4">
        <v>269</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1"/>
  </cols>
  <sheetData>
    <row r="1" spans="1:4">
      <c t="s" r="A1" s="1">
        <v>271</v>
      </c>
      <c t="s" r="B1" s="2">
        <v>1</v>
      </c>
    </row>
    <row r="2" spans="1:4">
      <c t="s" r="B2" s="2">
        <v>272</v>
      </c>
      <c t="s" r="C2" s="2">
        <v>273</v>
      </c>
      <c t="s" r="D2" s="2">
        <v>274</v>
      </c>
    </row>
    <row r="3" spans="1:4">
      <c t="s" r="A3" s="3">
        <v>191</v>
      </c>
    </row>
    <row r="4" spans="1:4">
      <c t="s" r="A4" s="4">
        <v>275</v>
      </c>
      <c t="n" r="B4" s="6">
        <v>73</v>
      </c>
    </row>
    <row r="5" spans="1:4">
      <c t="s" r="A5" s="4">
        <v>276</v>
      </c>
      <c t="n" r="B5" s="11">
        <v>4.9</v>
      </c>
    </row>
    <row r="6" spans="1:4">
      <c t="s" r="A6" s="4">
        <v>277</v>
      </c>
      <c t="s" r="B6" s="4">
        <v>278</v>
      </c>
    </row>
    <row r="7" spans="1:4">
      <c t="s" r="A7" s="3">
        <v>279</v>
      </c>
    </row>
    <row r="8" spans="1:4">
      <c t="s" r="A8" s="4">
        <v>280</v>
      </c>
      <c t="n" r="B8" s="7">
        <v>24200000</v>
      </c>
    </row>
    <row r="9" spans="1:4">
      <c t="s" r="A9" s="4">
        <v>281</v>
      </c>
      <c t="s" r="B9" s="4">
        <v>282</v>
      </c>
    </row>
    <row r="10" spans="1:4">
      <c t="s" r="A10" s="4">
        <v>283</v>
      </c>
      <c t="n" r="B10" s="7">
        <v>1700000</v>
      </c>
    </row>
    <row r="11" spans="1:4">
      <c t="s" r="A11" s="3">
        <v>284</v>
      </c>
    </row>
    <row r="12" spans="1:4">
      <c t="s" r="A12" s="4">
        <v>285</v>
      </c>
      <c t="n" r="B12" s="6">
        <v>1700000</v>
      </c>
      <c t="n" r="D12" s="7">
        <v>1200000</v>
      </c>
    </row>
    <row r="13" spans="1:4">
      <c t="s" r="A13" s="4">
        <v>83</v>
      </c>
      <c t="n" r="B13" s="6">
        <v>118000</v>
      </c>
      <c t="n" r="C13" s="7">
        <v>1245000</v>
      </c>
    </row>
    <row r="14" spans="1:4">
      <c t="s" r="A14" s="4">
        <v>286</v>
      </c>
      <c t="n" r="B14" s="6">
        <v>-2000</v>
      </c>
      <c t="n" r="C14" s="6">
        <v>-486000</v>
      </c>
    </row>
    <row r="15" spans="1:4">
      <c t="s" r="A15" s="4">
        <v>92</v>
      </c>
      <c t="n" r="B15" s="6">
        <v>0</v>
      </c>
      <c t="n" r="C15" s="6">
        <v>-375000</v>
      </c>
    </row>
    <row r="16" spans="1:4">
      <c t="s" r="A16" s="4">
        <v>104</v>
      </c>
      <c t="n" r="B16" s="6">
        <v>116000</v>
      </c>
      <c t="n" r="C16" s="6">
        <v>384000</v>
      </c>
    </row>
    <row r="17" spans="1:4">
      <c t="s" r="A17" s="4">
        <v>83</v>
      </c>
      <c t="n" r="B17" s="6">
        <v>0</v>
      </c>
      <c t="n" r="C17" s="6">
        <v>0</v>
      </c>
    </row>
    <row r="18" spans="1:4">
      <c t="s" r="A18" s="4">
        <v>286</v>
      </c>
      <c t="n" r="B18" s="6">
        <v>0</v>
      </c>
      <c t="n" r="C18" s="6">
        <v>0</v>
      </c>
    </row>
    <row r="19" spans="1:4">
      <c t="s" r="A19" s="4">
        <v>92</v>
      </c>
      <c t="n" r="B19" s="6">
        <v>0</v>
      </c>
      <c t="n" r="C19" s="6">
        <v>0</v>
      </c>
    </row>
    <row r="20" spans="1:4">
      <c t="s" r="A20" s="4">
        <v>287</v>
      </c>
      <c t="n" r="B20" s="6">
        <v>0</v>
      </c>
      <c t="n" r="C20" s="6">
        <v>0</v>
      </c>
    </row>
    <row r="21" spans="1:4">
      <c t="s" r="A21" s="4">
        <v>288</v>
      </c>
      <c t="n" r="B21" s="6">
        <v>0</v>
      </c>
      <c t="n" r="C21" s="6">
        <v>0</v>
      </c>
    </row>
    <row r="22" spans="1:4">
      <c t="s" r="A22" s="4">
        <v>289</v>
      </c>
      <c t="n" r="B22" s="6">
        <v>0</v>
      </c>
      <c t="n" r="C22" s="6">
        <v>0</v>
      </c>
    </row>
    <row r="23" spans="1:4">
      <c t="s" r="A23" s="4">
        <v>290</v>
      </c>
      <c t="n" r="B23" s="6">
        <v>0</v>
      </c>
      <c t="n" r="C23" s="6">
        <v>0</v>
      </c>
    </row>
    <row r="24" spans="1:4">
      <c t="s" r="A24" s="4">
        <v>291</v>
      </c>
      <c t="n" r="B24" s="7">
        <v>15761000</v>
      </c>
      <c t="n" r="D24" s="6">
        <v>15570000</v>
      </c>
    </row>
    <row r="25" spans="1:4">
      <c t="s" r="A25" s="4">
        <v>292</v>
      </c>
      <c t="s" r="B25" s="4">
        <v>293</v>
      </c>
    </row>
    <row r="26" spans="1:4">
      <c t="s" r="A26" s="4">
        <v>294</v>
      </c>
      <c t="n" r="B26" s="7">
        <v>3884000</v>
      </c>
      <c t="n" r="D26" s="7">
        <v>3668000</v>
      </c>
    </row>
    <row r="27" spans="1:4">
      <c t="s" r="A27" s="3">
        <v>295</v>
      </c>
    </row>
    <row r="28" spans="1:4">
      <c t="s" r="A28" s="4">
        <v>296</v>
      </c>
      <c t="n" r="B28" s="6">
        <v>2877000</v>
      </c>
      <c t="n" r="C28" s="6">
        <v>2117000</v>
      </c>
    </row>
    <row r="29" spans="1:4">
      <c t="s" r="A29" s="3">
        <v>297</v>
      </c>
    </row>
    <row r="30" spans="1:4">
      <c t="s" r="A30" s="4">
        <v>298</v>
      </c>
      <c t="n" r="B30" s="7">
        <v>44500000</v>
      </c>
    </row>
    <row r="31" spans="1:4">
      <c t="s" r="A31" s="4">
        <v>299</v>
      </c>
    </row>
    <row r="32" spans="1:4">
      <c t="s" r="A32" s="3">
        <v>279</v>
      </c>
    </row>
    <row r="33" spans="1:4">
      <c t="s" r="A33" s="4">
        <v>300</v>
      </c>
      <c t="n" r="B33" s="6">
        <v>2012</v>
      </c>
    </row>
    <row r="34" spans="1:4">
      <c t="s" r="A34" s="4">
        <v>301</v>
      </c>
    </row>
    <row r="35" spans="1:4">
      <c t="s" r="A35" s="3">
        <v>279</v>
      </c>
    </row>
    <row r="36" spans="1:4">
      <c t="s" r="A36" s="4">
        <v>300</v>
      </c>
      <c t="n" r="B36" s="6">
        <v>2015</v>
      </c>
    </row>
    <row r="37" spans="1:4">
      <c t="s" r="A37" s="4">
        <v>302</v>
      </c>
    </row>
    <row r="38" spans="1:4">
      <c t="s" r="A38" s="3">
        <v>303</v>
      </c>
    </row>
    <row r="39" spans="1:4">
      <c t="s" r="A39" s="4">
        <v>304</v>
      </c>
      <c t="s" r="B39" s="4">
        <v>305</v>
      </c>
    </row>
    <row r="40" spans="1:4">
      <c t="s" r="A40" s="4">
        <v>306</v>
      </c>
    </row>
    <row r="41" spans="1:4">
      <c t="s" r="A41" s="3">
        <v>303</v>
      </c>
    </row>
    <row r="42" spans="1:4">
      <c t="s" r="A42" s="4">
        <v>304</v>
      </c>
      <c t="s" r="B42" s="4">
        <v>307</v>
      </c>
    </row>
    <row r="43" spans="1:4">
      <c t="s" r="A43" s="4">
        <v>308</v>
      </c>
    </row>
    <row r="44" spans="1:4">
      <c t="s" r="A44" s="3">
        <v>303</v>
      </c>
    </row>
    <row r="45" spans="1:4">
      <c t="s" r="A45" s="4">
        <v>304</v>
      </c>
      <c t="s" r="B45" s="4">
        <v>309</v>
      </c>
    </row>
    <row r="46" spans="1:4">
      <c t="s" r="A46" s="4">
        <v>310</v>
      </c>
    </row>
    <row r="47" spans="1:4">
      <c t="s" r="A47" s="3">
        <v>303</v>
      </c>
    </row>
    <row r="48" spans="1:4">
      <c t="s" r="A48" s="4">
        <v>304</v>
      </c>
      <c t="s" r="B48" s="4">
        <v>311</v>
      </c>
    </row>
    <row r="49" spans="1:4">
      <c t="s" r="A49" s="4">
        <v>312</v>
      </c>
    </row>
    <row r="50" spans="1:4">
      <c t="s" r="A50" s="3">
        <v>303</v>
      </c>
    </row>
    <row r="51" spans="1:4">
      <c t="s" r="A51" s="4">
        <v>304</v>
      </c>
      <c t="s" r="B51" s="4">
        <v>313</v>
      </c>
    </row>
    <row r="52" spans="1:4">
      <c t="s" r="A52" s="4">
        <v>314</v>
      </c>
    </row>
    <row r="53" spans="1:4">
      <c t="s" r="A53" s="3">
        <v>303</v>
      </c>
    </row>
    <row r="54" spans="1:4">
      <c t="s" r="A54" s="4">
        <v>304</v>
      </c>
      <c t="s" r="B54" s="4">
        <v>309</v>
      </c>
    </row>
    <row r="55" spans="1:4">
      <c t="s" r="A55" s="4">
        <v>315</v>
      </c>
    </row>
    <row r="56" spans="1:4">
      <c t="s" r="A56" s="3">
        <v>303</v>
      </c>
    </row>
    <row r="57" spans="1:4">
      <c t="s" r="A57" s="4">
        <v>304</v>
      </c>
      <c t="s" r="B57" s="4">
        <v>316</v>
      </c>
    </row>
    <row r="58" spans="1:4">
      <c t="s" r="A58" s="4">
        <v>63</v>
      </c>
    </row>
    <row r="59" spans="1:4">
      <c t="s" r="A59" s="3">
        <v>295</v>
      </c>
    </row>
    <row r="60" spans="1:4">
      <c t="s" r="A60" s="4">
        <v>296</v>
      </c>
      <c t="n" r="B60" s="7">
        <v>628000</v>
      </c>
      <c t="n" r="C60" s="6">
        <v>453000</v>
      </c>
    </row>
    <row r="61" spans="1:4">
      <c t="s" r="A61" s="3">
        <v>297</v>
      </c>
    </row>
    <row r="62" spans="1:4">
      <c t="s" r="A62" s="4">
        <v>317</v>
      </c>
      <c t="n" r="B62" s="6">
        <v>28000</v>
      </c>
      <c t="n" r="C62" s="6">
        <v>22000</v>
      </c>
    </row>
    <row r="63" spans="1:4">
      <c t="s" r="A63" s="4">
        <v>318</v>
      </c>
      <c t="n" r="B63" s="7">
        <v>656000</v>
      </c>
      <c t="n" r="C63" s="7">
        <v>475000</v>
      </c>
    </row>
    <row r="64" spans="1:4">
      <c t="s" r="A64" s="3">
        <v>319</v>
      </c>
    </row>
    <row r="65" spans="1:4">
      <c t="s" r="A65" s="4">
        <v>320</v>
      </c>
      <c t="n" r="B65" s="6">
        <v>8240</v>
      </c>
      <c t="n" r="C65" s="6">
        <v>8057</v>
      </c>
    </row>
    <row r="66" spans="1:4">
      <c t="s" r="A66" s="3">
        <v>297</v>
      </c>
    </row>
    <row r="67" spans="1:4">
      <c t="s" r="A67" s="4">
        <v>321</v>
      </c>
      <c t="n" r="B67" s="6">
        <v>496</v>
      </c>
      <c t="n" r="C67" s="6">
        <v>547</v>
      </c>
    </row>
    <row r="68" spans="1:4">
      <c t="s" r="A68" s="4">
        <v>322</v>
      </c>
      <c t="n" r="B68" s="6">
        <v>8736</v>
      </c>
      <c t="n" r="C68" s="6">
        <v>8604</v>
      </c>
    </row>
    <row r="69" spans="1:4">
      <c t="s" r="A69" s="4">
        <v>29</v>
      </c>
    </row>
    <row r="70" spans="1:4">
      <c t="s" r="A70" s="3">
        <v>295</v>
      </c>
    </row>
    <row r="71" spans="1:4">
      <c t="s" r="A71" s="4">
        <v>296</v>
      </c>
      <c t="n" r="B71" s="7">
        <v>2249000</v>
      </c>
      <c t="n" r="C71" s="7">
        <v>1664000</v>
      </c>
    </row>
    <row r="72" spans="1:4">
      <c t="s" r="A72" s="3">
        <v>297</v>
      </c>
    </row>
    <row r="73" spans="1:4">
      <c t="s" r="A73" s="4">
        <v>317</v>
      </c>
      <c t="n" r="B73" s="6">
        <v>-28000</v>
      </c>
      <c t="n" r="C73" s="6">
        <v>-22000</v>
      </c>
    </row>
    <row r="74" spans="1:4">
      <c t="s" r="A74" s="4">
        <v>318</v>
      </c>
      <c t="n" r="B74" s="7">
        <v>2221000</v>
      </c>
      <c t="n" r="C74" s="7">
        <v>1642000</v>
      </c>
    </row>
    <row r="75" spans="1:4">
      <c t="s" r="A75" s="3">
        <v>319</v>
      </c>
    </row>
    <row r="76" spans="1:4">
      <c t="s" r="A76" s="4">
        <v>320</v>
      </c>
      <c t="n" r="B76" s="6">
        <v>26080</v>
      </c>
      <c t="n" r="C76" s="6">
        <v>26094</v>
      </c>
    </row>
    <row r="77" spans="1:4">
      <c t="s" r="A77" s="3">
        <v>297</v>
      </c>
    </row>
    <row r="78" spans="1:4">
      <c t="s" r="A78" s="4">
        <v>321</v>
      </c>
      <c t="n" r="B78" s="6">
        <v>94</v>
      </c>
      <c t="n" r="C78" s="6">
        <v>138</v>
      </c>
    </row>
    <row r="79" spans="1:4">
      <c t="s" r="A79" s="4">
        <v>322</v>
      </c>
      <c t="n" r="B79" s="6">
        <v>26174</v>
      </c>
      <c t="n" r="C79" s="6">
        <v>26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323</v>
      </c>
      <c t="s" r="B1" s="2">
        <v>1</v>
      </c>
    </row>
    <row r="2" spans="1:3">
      <c t="s" r="B2" s="2">
        <v>324</v>
      </c>
      <c t="s" r="C2" s="2">
        <v>325</v>
      </c>
    </row>
    <row r="3" spans="1:3">
      <c t="s" r="A3" s="3">
        <v>326</v>
      </c>
    </row>
    <row r="4" spans="1:3">
      <c t="s" r="A4" s="4">
        <v>327</v>
      </c>
      <c t="n" r="B4" s="6">
        <v>1</v>
      </c>
    </row>
    <row r="5" spans="1:3">
      <c t="s" r="A5" s="3">
        <v>328</v>
      </c>
    </row>
    <row r="6" spans="1:3">
      <c t="s" r="A6" s="4">
        <v>329</v>
      </c>
      <c t="n" r="B6" s="6">
        <v>4900000</v>
      </c>
    </row>
    <row r="7" spans="1:3">
      <c t="s" r="A7" s="3">
        <v>330</v>
      </c>
    </row>
    <row r="8" spans="1:3">
      <c t="s" r="A8" s="4">
        <v>83</v>
      </c>
      <c t="n" r="B8" s="7">
        <v>27451</v>
      </c>
      <c t="n" r="C8" s="7">
        <v>28506</v>
      </c>
    </row>
    <row r="9" spans="1:3">
      <c t="s" r="A9" s="4">
        <v>331</v>
      </c>
      <c t="n" r="B9" s="6">
        <v>9390</v>
      </c>
      <c t="n" r="C9" s="6">
        <v>9548</v>
      </c>
    </row>
    <row r="10" spans="1:3">
      <c t="s" r="A10" s="4">
        <v>100</v>
      </c>
      <c t="n" r="B10" s="6">
        <v>3271</v>
      </c>
      <c t="n" r="C10" s="6">
        <v>3264</v>
      </c>
    </row>
    <row r="11" spans="1:3">
      <c t="s" r="A11" s="4">
        <v>92</v>
      </c>
      <c t="n" r="B11" s="6">
        <v>5688</v>
      </c>
      <c t="n" r="C11" s="6">
        <v>5526</v>
      </c>
    </row>
    <row r="12" spans="1:3">
      <c t="s" r="A12" s="4">
        <v>332</v>
      </c>
      <c t="n" r="B12" s="7">
        <v>6447</v>
      </c>
      <c t="n" r="C12" s="7">
        <v>6011</v>
      </c>
    </row>
    <row r="13" spans="1:3">
      <c t="s" r="A13" s="4">
        <v>333</v>
      </c>
    </row>
    <row r="14" spans="1:3">
      <c t="s" r="A14" s="3">
        <v>328</v>
      </c>
    </row>
    <row r="15" spans="1:3">
      <c t="s" r="A15" s="4">
        <v>329</v>
      </c>
      <c t="n" r="B15" s="6">
        <v>374000</v>
      </c>
    </row>
    <row r="16" spans="1:3">
      <c t="s" r="A16" s="4">
        <v>334</v>
      </c>
      <c t="s" r="B16" s="4">
        <v>335</v>
      </c>
      <c t="s" r="C16" s="4">
        <v>335</v>
      </c>
    </row>
    <row r="17" spans="1:3">
      <c t="s" r="A17" s="3">
        <v>330</v>
      </c>
    </row>
    <row r="18" spans="1:3">
      <c t="s" r="A18" s="4">
        <v>83</v>
      </c>
      <c t="n" r="B18" s="7">
        <v>3154</v>
      </c>
      <c t="n" r="C18" s="7">
        <v>3326</v>
      </c>
    </row>
    <row r="19" spans="1:3">
      <c t="s" r="A19" s="4">
        <v>331</v>
      </c>
      <c t="n" r="B19" s="6">
        <v>891</v>
      </c>
      <c t="n" r="C19" s="6">
        <v>853</v>
      </c>
    </row>
    <row r="20" spans="1:3">
      <c t="s" r="A20" s="4">
        <v>100</v>
      </c>
      <c t="n" r="B20" s="6">
        <v>627</v>
      </c>
      <c t="n" r="C20" s="6">
        <v>642</v>
      </c>
    </row>
    <row r="21" spans="1:3">
      <c t="s" r="A21" s="4">
        <v>92</v>
      </c>
      <c t="n" r="B21" s="6">
        <v>588</v>
      </c>
      <c t="n" r="C21" s="6">
        <v>586</v>
      </c>
    </row>
    <row r="22" spans="1:3">
      <c t="s" r="A22" s="4">
        <v>332</v>
      </c>
      <c t="n" r="B22" s="6">
        <v>1048</v>
      </c>
      <c t="n" r="C22" s="6">
        <v>1245</v>
      </c>
    </row>
    <row r="23" spans="1:3">
      <c t="s" r="A23" s="4">
        <v>336</v>
      </c>
    </row>
    <row r="24" spans="1:3">
      <c t="s" r="A24" s="3">
        <v>330</v>
      </c>
    </row>
    <row r="25" spans="1:3">
      <c t="s" r="A25" s="4">
        <v>83</v>
      </c>
      <c t="n" r="B25" s="6">
        <v>24297</v>
      </c>
      <c t="n" r="C25" s="6">
        <v>25180</v>
      </c>
    </row>
    <row r="26" spans="1:3">
      <c t="s" r="A26" s="4">
        <v>331</v>
      </c>
      <c t="n" r="B26" s="6">
        <v>8499</v>
      </c>
      <c t="n" r="C26" s="6">
        <v>8695</v>
      </c>
    </row>
    <row r="27" spans="1:3">
      <c t="s" r="A27" s="4">
        <v>100</v>
      </c>
      <c t="n" r="B27" s="6">
        <v>2644</v>
      </c>
      <c t="n" r="C27" s="6">
        <v>2622</v>
      </c>
    </row>
    <row r="28" spans="1:3">
      <c t="s" r="A28" s="4">
        <v>92</v>
      </c>
      <c t="n" r="B28" s="6">
        <v>5100</v>
      </c>
      <c t="n" r="C28" s="6">
        <v>4940</v>
      </c>
    </row>
    <row r="29" spans="1:3">
      <c t="s" r="A29" s="4">
        <v>332</v>
      </c>
      <c t="n" r="B29" s="7">
        <v>5399</v>
      </c>
      <c t="n" r="C29" s="7">
        <v>4766</v>
      </c>
    </row>
    <row r="30" spans="1:3">
      <c t="s" r="A30" s="4">
        <v>337</v>
      </c>
    </row>
    <row r="31" spans="1:3">
      <c t="s" r="A31" s="3">
        <v>328</v>
      </c>
    </row>
    <row r="32" spans="1:3">
      <c t="s" r="A32" s="4">
        <v>338</v>
      </c>
      <c t="s" r="B32" s="4">
        <v>339</v>
      </c>
      <c t="s" r="C32" s="4">
        <v>339</v>
      </c>
    </row>
    <row r="33" spans="1:3">
      <c t="s" r="A33" s="4">
        <v>340</v>
      </c>
    </row>
    <row r="34" spans="1:3">
      <c t="s" r="A34" s="3">
        <v>328</v>
      </c>
    </row>
    <row r="35" spans="1:3">
      <c t="s" r="A35" s="4">
        <v>338</v>
      </c>
      <c t="s" r="B35" s="4">
        <v>341</v>
      </c>
      <c t="s" r="C35" s="4">
        <v>342</v>
      </c>
    </row>
    <row r="36" spans="1:3">
      <c t="s" r="A36" s="4">
        <v>343</v>
      </c>
    </row>
    <row r="37" spans="1:3">
      <c t="s" r="A37" s="3">
        <v>328</v>
      </c>
    </row>
    <row r="38" spans="1:3">
      <c t="s" r="A38" s="4">
        <v>338</v>
      </c>
      <c t="s" r="B38" s="4">
        <v>344</v>
      </c>
      <c t="s" r="C38" s="4">
        <v>345</v>
      </c>
    </row>
    <row r="39" spans="1:3">
      <c t="s" r="A39" s="4">
        <v>346</v>
      </c>
    </row>
    <row r="40" spans="1:3">
      <c t="s" r="A40" s="3">
        <v>328</v>
      </c>
    </row>
    <row r="41" spans="1:3">
      <c t="s" r="A41" s="4">
        <v>338</v>
      </c>
      <c t="s" r="B41" s="4">
        <v>339</v>
      </c>
      <c t="s" r="C41" s="4">
        <v>339</v>
      </c>
    </row>
    <row r="42" spans="1:3">
      <c t="s" r="A42" s="4">
        <v>347</v>
      </c>
    </row>
    <row r="43" spans="1:3">
      <c t="s" r="A43" s="3">
        <v>328</v>
      </c>
    </row>
    <row r="44" spans="1:3">
      <c t="s" r="A44" s="4">
        <v>338</v>
      </c>
      <c t="s" r="B44" s="4">
        <v>348</v>
      </c>
      <c t="s" r="C44" s="4">
        <v>348</v>
      </c>
    </row>
    <row r="45" spans="1:3">
      <c t="s" r="A45" s="4">
        <v>349</v>
      </c>
    </row>
    <row r="46" spans="1:3">
      <c t="s" r="A46" s="3">
        <v>328</v>
      </c>
    </row>
    <row r="47" spans="1:3">
      <c t="s" r="A47" s="4">
        <v>338</v>
      </c>
      <c t="s" r="B47" s="4">
        <v>350</v>
      </c>
      <c t="s" r="C47" s="4">
        <v>350</v>
      </c>
    </row>
    <row r="48" spans="1:3">
      <c t="s" r="A48" s="4">
        <v>351</v>
      </c>
    </row>
    <row r="49" spans="1:3">
      <c t="s" r="A49" s="3">
        <v>328</v>
      </c>
    </row>
    <row r="50" spans="1:3">
      <c t="s" r="A50" s="4">
        <v>338</v>
      </c>
      <c t="s" r="B50" s="4">
        <v>339</v>
      </c>
      <c t="s" r="C50" s="4">
        <v>339</v>
      </c>
    </row>
    <row r="51" spans="1:3">
      <c t="s" r="A51" s="4">
        <v>352</v>
      </c>
    </row>
    <row r="52" spans="1:3">
      <c t="s" r="A52" s="3">
        <v>328</v>
      </c>
    </row>
    <row r="53" spans="1:3">
      <c t="s" r="A53" s="4">
        <v>338</v>
      </c>
      <c t="s" r="B53" s="4">
        <v>353</v>
      </c>
      <c t="s" r="C53" s="4">
        <v>354</v>
      </c>
    </row>
    <row r="54" spans="1:3">
      <c t="s" r="A54" s="4">
        <v>355</v>
      </c>
    </row>
    <row r="55" spans="1:3">
      <c t="s" r="A55" s="3">
        <v>328</v>
      </c>
    </row>
    <row r="56" spans="1:3">
      <c t="s" r="A56" s="4">
        <v>338</v>
      </c>
      <c t="s" r="B56" s="4">
        <v>356</v>
      </c>
      <c t="s" r="C56" s="4">
        <v>356</v>
      </c>
    </row>
    <row r="57" spans="1:3">
      <c t="s" r="A57" s="4">
        <v>357</v>
      </c>
    </row>
    <row r="58" spans="1:3">
      <c t="s" r="A58" s="3">
        <v>328</v>
      </c>
    </row>
    <row r="59" spans="1:3">
      <c t="s" r="A59" s="4">
        <v>338</v>
      </c>
      <c t="s" r="B59" s="4">
        <v>358</v>
      </c>
      <c t="s" r="C59" s="4">
        <v>293</v>
      </c>
    </row>
    <row r="60" spans="1:3">
      <c t="s" r="A60" s="4">
        <v>359</v>
      </c>
    </row>
    <row r="61" spans="1:3">
      <c t="s" r="A61" s="3">
        <v>328</v>
      </c>
    </row>
    <row r="62" spans="1:3">
      <c t="s" r="A62" s="4">
        <v>338</v>
      </c>
      <c t="s" r="B62" s="4">
        <v>360</v>
      </c>
      <c t="s" r="C62" s="4">
        <v>3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62</v>
      </c>
      <c t="s" r="B1" s="2">
        <v>1</v>
      </c>
    </row>
    <row r="2" spans="1:3">
      <c t="s" r="B2" s="2">
        <v>2</v>
      </c>
      <c t="s" r="C2" s="2">
        <v>82</v>
      </c>
    </row>
    <row r="3" spans="1:3">
      <c t="s" r="A3" s="3">
        <v>363</v>
      </c>
    </row>
    <row r="4" spans="1:3">
      <c t="s" r="A4" s="4">
        <v>364</v>
      </c>
      <c t="n" r="B4" s="7">
        <v>479000</v>
      </c>
      <c t="n" r="C4" s="7">
        <v>0</v>
      </c>
    </row>
    <row r="5" spans="1:3">
      <c t="s" r="A5" s="4">
        <v>365</v>
      </c>
      <c t="n" r="B5" s="7">
        <v>89000</v>
      </c>
      <c t="n" r="C5" s="7">
        <v>44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66</v>
      </c>
      <c t="s" r="B1" s="2">
        <v>1</v>
      </c>
    </row>
    <row r="2" spans="1:3">
      <c t="s" r="B2" s="2">
        <v>367</v>
      </c>
      <c t="s" r="C2" s="2">
        <v>325</v>
      </c>
    </row>
    <row r="3" spans="1:3">
      <c t="s" r="A3" s="3">
        <v>368</v>
      </c>
    </row>
    <row r="4" spans="1:3">
      <c t="s" r="A4" s="4">
        <v>369</v>
      </c>
      <c t="n" r="B4" s="7">
        <v>3000</v>
      </c>
      <c t="n" r="C4" s="7">
        <v>77550</v>
      </c>
    </row>
    <row r="5" spans="1:3">
      <c t="s" r="A5" s="4">
        <v>370</v>
      </c>
      <c t="n" r="B5" s="6">
        <v>24200</v>
      </c>
    </row>
    <row r="6" spans="1:3">
      <c t="s" r="A6" s="4">
        <v>371</v>
      </c>
    </row>
    <row r="7" spans="1:3">
      <c t="s" r="A7" s="3">
        <v>368</v>
      </c>
    </row>
    <row r="8" spans="1:3">
      <c t="s" r="A8" s="4">
        <v>372</v>
      </c>
      <c t="n" r="B8" s="6">
        <v>10000</v>
      </c>
    </row>
    <row r="9" spans="1:3">
      <c t="s" r="A9" s="4">
        <v>373</v>
      </c>
    </row>
    <row r="10" spans="1:3">
      <c t="s" r="A10" s="3">
        <v>368</v>
      </c>
    </row>
    <row r="11" spans="1:3">
      <c t="s" r="A11" s="4">
        <v>374</v>
      </c>
      <c t="n" r="B11" s="6">
        <v>80000</v>
      </c>
    </row>
    <row r="12" spans="1:3">
      <c t="s" r="A12" s="4">
        <v>375</v>
      </c>
      <c t="n" r="B12" s="7">
        <v>125000</v>
      </c>
    </row>
    <row r="13" spans="1:3">
      <c t="s" r="A13" s="4">
        <v>376</v>
      </c>
      <c t="n" r="B13" s="6">
        <v>1</v>
      </c>
    </row>
    <row r="14" spans="1:3">
      <c t="s" r="A14" s="4">
        <v>377</v>
      </c>
      <c t="s" r="B14" s="4">
        <v>378</v>
      </c>
    </row>
    <row r="15" spans="1:3">
      <c t="s" r="A15" s="4">
        <v>379</v>
      </c>
      <c t="s" r="B15" s="4">
        <v>380</v>
      </c>
    </row>
    <row r="16" spans="1:3">
      <c t="s" r="A16" s="4">
        <v>381</v>
      </c>
      <c t="s" r="B16" s="4">
        <v>382</v>
      </c>
    </row>
    <row r="17" spans="1:3">
      <c t="s" r="A17" s="4">
        <v>383</v>
      </c>
      <c t="s" r="B17" s="4">
        <v>384</v>
      </c>
    </row>
    <row r="18" spans="1:3">
      <c t="s" r="A18" s="4">
        <v>369</v>
      </c>
      <c t="n" r="B18" s="7">
        <v>3000</v>
      </c>
    </row>
    <row r="19" spans="1:3">
      <c t="s" r="A19" s="4">
        <v>385</v>
      </c>
    </row>
    <row r="20" spans="1:3">
      <c t="s" r="A20" s="3">
        <v>368</v>
      </c>
    </row>
    <row r="21" spans="1:3">
      <c t="s" r="A21" s="4">
        <v>386</v>
      </c>
      <c t="s" r="B21" s="4">
        <v>387</v>
      </c>
    </row>
    <row r="22" spans="1:3">
      <c t="s" r="A22" s="4">
        <v>388</v>
      </c>
    </row>
    <row r="23" spans="1:3">
      <c t="s" r="A23" s="3">
        <v>368</v>
      </c>
    </row>
    <row r="24" spans="1:3">
      <c t="s" r="A24" s="4">
        <v>386</v>
      </c>
      <c t="s" r="B24" s="4">
        <v>389</v>
      </c>
    </row>
    <row r="25" spans="1:3">
      <c t="s" r="A25" s="4">
        <v>390</v>
      </c>
    </row>
    <row r="26" spans="1:3">
      <c t="s" r="A26" s="3">
        <v>368</v>
      </c>
    </row>
    <row r="27" spans="1:3">
      <c t="s" r="A27" s="4">
        <v>391</v>
      </c>
      <c t="s" r="B27" s="4">
        <v>392</v>
      </c>
    </row>
    <row r="28" spans="1:3">
      <c t="s" r="A28" s="4">
        <v>393</v>
      </c>
    </row>
    <row r="29" spans="1:3">
      <c t="s" r="A29" s="3">
        <v>368</v>
      </c>
    </row>
    <row r="30" spans="1:3">
      <c t="s" r="A30" s="4">
        <v>394</v>
      </c>
      <c t="s" r="B30" s="4">
        <v>395</v>
      </c>
    </row>
    <row r="31" spans="1:3">
      <c t="s" r="A31" s="4">
        <v>396</v>
      </c>
    </row>
    <row r="32" spans="1:3">
      <c t="s" r="A32" s="3">
        <v>368</v>
      </c>
    </row>
    <row r="33" spans="1:3">
      <c t="s" r="A33" s="4">
        <v>394</v>
      </c>
      <c t="s" r="B33" s="4">
        <v>397</v>
      </c>
    </row>
    <row r="34" spans="1:3">
      <c t="s" r="A34" s="4">
        <v>398</v>
      </c>
    </row>
    <row r="35" spans="1:3">
      <c t="s" r="A35" s="3">
        <v>368</v>
      </c>
    </row>
    <row r="36" spans="1:3">
      <c t="s" r="A36" s="4">
        <v>391</v>
      </c>
      <c t="s" r="B36" s="4">
        <v>399</v>
      </c>
    </row>
    <row r="37" spans="1:3">
      <c t="s" r="A37" s="4">
        <v>400</v>
      </c>
    </row>
    <row r="38" spans="1:3">
      <c t="s" r="A38" s="3">
        <v>368</v>
      </c>
    </row>
    <row r="39" spans="1:3">
      <c t="s" r="A39" s="4">
        <v>394</v>
      </c>
      <c t="s" r="B39" s="4">
        <v>401</v>
      </c>
    </row>
    <row r="40" spans="1:3">
      <c t="s" r="A40" s="4">
        <v>402</v>
      </c>
    </row>
    <row r="41" spans="1:3">
      <c t="s" r="A41" s="3">
        <v>368</v>
      </c>
    </row>
    <row r="42" spans="1:3">
      <c t="s" r="A42" s="4">
        <v>374</v>
      </c>
      <c t="n" r="B42" s="7">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03</v>
      </c>
      <c t="s" r="B1" s="2">
        <v>1</v>
      </c>
      <c t="s" r="D1" s="2">
        <v>404</v>
      </c>
    </row>
    <row r="2" spans="1:4">
      <c t="s" r="B2" s="2">
        <v>2</v>
      </c>
      <c t="s" r="C2" s="2">
        <v>82</v>
      </c>
      <c t="s" r="D2" s="2">
        <v>31</v>
      </c>
    </row>
    <row r="3" spans="1:4">
      <c t="s" r="A3" s="3">
        <v>363</v>
      </c>
    </row>
    <row r="4" spans="1:4">
      <c t="s" r="A4" s="4">
        <v>405</v>
      </c>
      <c t="n" r="B4" s="7">
        <v>775082000</v>
      </c>
      <c t="n" r="D4" s="7">
        <v>776030000</v>
      </c>
    </row>
    <row r="5" spans="1:4">
      <c t="s" r="A5" s="4">
        <v>406</v>
      </c>
      <c t="n" r="B5" s="6">
        <v>926000</v>
      </c>
      <c t="n" r="C5" s="7">
        <v>853000</v>
      </c>
    </row>
    <row r="6" spans="1:4">
      <c t="s" r="A6" s="3">
        <v>407</v>
      </c>
    </row>
    <row r="7" spans="1:4">
      <c t="s" r="A7" s="4">
        <v>408</v>
      </c>
      <c t="n" r="B7" s="6">
        <v>15955000</v>
      </c>
      <c t="n" r="C7" s="7">
        <v>18864000</v>
      </c>
      <c t="n" r="D7" s="6">
        <v>18864000</v>
      </c>
    </row>
    <row r="8" spans="1:4">
      <c t="s" r="A8" s="4">
        <v>409</v>
      </c>
      <c t="n" r="B8" s="6">
        <v>0</v>
      </c>
      <c t="n" r="D8" s="6">
        <v>-615000</v>
      </c>
    </row>
    <row r="9" spans="1:4">
      <c t="s" r="A9" s="4">
        <v>182</v>
      </c>
      <c t="n" r="B9" s="6">
        <v>926000</v>
      </c>
      <c t="n" r="D9" s="6">
        <v>-2294000</v>
      </c>
    </row>
    <row r="10" spans="1:4">
      <c t="s" r="A10" s="4">
        <v>410</v>
      </c>
      <c t="n" r="B10" s="7">
        <v>16881000</v>
      </c>
      <c t="n" r="D10" s="7">
        <v>15955000</v>
      </c>
    </row>
    <row r="11" spans="1:4">
      <c t="s" r="A11" s="4">
        <v>411</v>
      </c>
    </row>
    <row r="12" spans="1:4">
      <c t="s" r="A12" s="3">
        <v>363</v>
      </c>
    </row>
    <row r="13" spans="1:4">
      <c t="s" r="A13" s="4">
        <v>412</v>
      </c>
      <c t="s" r="B13" s="4">
        <v>413</v>
      </c>
    </row>
    <row r="14" spans="1:4">
      <c t="s" r="A14" s="4">
        <v>414</v>
      </c>
      <c t="s" r="B14" s="4">
        <v>397</v>
      </c>
    </row>
    <row r="15" spans="1:4">
      <c t="s" r="A15" s="4">
        <v>415</v>
      </c>
    </row>
    <row r="16" spans="1:4">
      <c t="s" r="A16" s="3">
        <v>363</v>
      </c>
    </row>
    <row r="17" spans="1:4">
      <c t="s" r="A17" s="4">
        <v>412</v>
      </c>
      <c t="s" r="B17" s="4">
        <v>416</v>
      </c>
    </row>
    <row r="18" spans="1:4">
      <c t="s" r="A18" s="4">
        <v>417</v>
      </c>
    </row>
    <row r="19" spans="1:4">
      <c t="s" r="A19" s="3">
        <v>363</v>
      </c>
    </row>
    <row r="20" spans="1:4">
      <c t="s" r="A20" s="4">
        <v>412</v>
      </c>
      <c t="s" r="B20" s="4">
        <v>418</v>
      </c>
    </row>
    <row r="21" spans="1:4">
      <c t="s" r="A21" s="4">
        <v>419</v>
      </c>
      <c t="s" r="B21" s="4">
        <v>4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6</v>
      </c>
      <c t="s" r="B1" s="2">
        <v>1</v>
      </c>
    </row>
    <row r="2" spans="1:3">
      <c t="s" r="B2" s="2">
        <v>2</v>
      </c>
      <c t="s" r="C2" s="2">
        <v>31</v>
      </c>
    </row>
    <row r="3" spans="1:3">
      <c t="s" r="A3" s="3">
        <v>54</v>
      </c>
    </row>
    <row r="4" spans="1:3">
      <c t="s" r="A4" s="4">
        <v>67</v>
      </c>
      <c t="n" r="B4" s="8">
        <v>0.01</v>
      </c>
      <c t="n" r="C4" s="8">
        <v>0.01</v>
      </c>
    </row>
    <row r="5" spans="1:3">
      <c t="s" r="A5" s="4">
        <v>68</v>
      </c>
      <c t="n" r="B5" s="6">
        <v>20000000</v>
      </c>
      <c t="n" r="C5" s="6">
        <v>20000000</v>
      </c>
    </row>
    <row r="6" spans="1:3">
      <c t="s" r="A6" s="4">
        <v>69</v>
      </c>
      <c t="n" r="B6" s="6">
        <v>0</v>
      </c>
      <c t="n" r="C6" s="6">
        <v>0</v>
      </c>
    </row>
    <row r="7" spans="1:3">
      <c t="s" r="A7" s="4">
        <v>70</v>
      </c>
      <c t="n" r="B7" s="6">
        <v>0</v>
      </c>
      <c t="n" r="C7" s="6">
        <v>0</v>
      </c>
    </row>
    <row r="8" spans="1:3">
      <c t="s" r="A8" s="4">
        <v>71</v>
      </c>
      <c t="n" r="B8" s="6">
        <v>30000000</v>
      </c>
    </row>
    <row r="9" spans="1:3">
      <c t="s" r="A9" s="4">
        <v>60</v>
      </c>
    </row>
    <row r="10" spans="1:3">
      <c t="s" r="A10" s="3">
        <v>54</v>
      </c>
    </row>
    <row r="11" spans="1:3">
      <c t="s" r="A11" s="4">
        <v>72</v>
      </c>
      <c t="s" r="B11" s="4">
        <v>73</v>
      </c>
    </row>
    <row r="12" spans="1:3">
      <c t="s" r="A12" s="4">
        <v>74</v>
      </c>
      <c t="n" r="B12" s="7">
        <v>25</v>
      </c>
      <c t="n" r="C12" s="7">
        <v>25</v>
      </c>
    </row>
    <row r="13" spans="1:3">
      <c t="s" r="A13" s="4">
        <v>75</v>
      </c>
      <c t="n" r="B13" s="6">
        <v>5175000</v>
      </c>
      <c t="n" r="C13" s="6">
        <v>5175000</v>
      </c>
    </row>
    <row r="14" spans="1:3">
      <c t="s" r="A14" s="4">
        <v>76</v>
      </c>
      <c t="n" r="B14" s="6">
        <v>5175000</v>
      </c>
      <c t="n" r="C14" s="6">
        <v>5175000</v>
      </c>
    </row>
    <row r="15" spans="1:3">
      <c t="s" r="A15" s="4">
        <v>62</v>
      </c>
    </row>
    <row r="16" spans="1:3">
      <c t="s" r="A16" s="3">
        <v>54</v>
      </c>
    </row>
    <row r="17" spans="1:3">
      <c t="s" r="A17" s="4">
        <v>72</v>
      </c>
      <c t="s" r="B17" s="4">
        <v>77</v>
      </c>
    </row>
    <row r="18" spans="1:3">
      <c t="s" r="A18" s="4">
        <v>74</v>
      </c>
      <c t="n" r="B18" s="7">
        <v>25</v>
      </c>
      <c t="n" r="C18" s="7">
        <v>25</v>
      </c>
    </row>
    <row r="19" spans="1:3">
      <c t="s" r="A19" s="4">
        <v>75</v>
      </c>
      <c t="n" r="B19" s="6">
        <v>3000000</v>
      </c>
      <c t="n" r="C19" s="6">
        <v>3000000</v>
      </c>
    </row>
    <row r="20" spans="1:3">
      <c t="s" r="A20" s="4">
        <v>76</v>
      </c>
      <c t="n" r="B20" s="6">
        <v>3000000</v>
      </c>
      <c t="n" r="C20" s="6">
        <v>3000000</v>
      </c>
    </row>
    <row r="21" spans="1:3">
      <c t="s" r="A21" s="4">
        <v>63</v>
      </c>
    </row>
    <row r="22" spans="1:3">
      <c t="s" r="A22" s="3">
        <v>54</v>
      </c>
    </row>
    <row r="23" spans="1:3">
      <c t="s" r="A23" s="4">
        <v>78</v>
      </c>
      <c t="n" r="B23" s="8">
        <v>0.01</v>
      </c>
      <c t="n" r="C23" s="8">
        <v>0.01</v>
      </c>
    </row>
    <row r="24" spans="1:3">
      <c t="s" r="A24" s="4">
        <v>71</v>
      </c>
      <c t="n" r="B24" s="6">
        <v>30000000</v>
      </c>
      <c t="n" r="C24" s="6">
        <v>30000000</v>
      </c>
    </row>
    <row r="25" spans="1:3">
      <c t="s" r="A25" s="4">
        <v>79</v>
      </c>
      <c t="n" r="B25" s="6">
        <v>9504378</v>
      </c>
      <c t="n" r="C25" s="6">
        <v>9350885</v>
      </c>
    </row>
    <row r="26" spans="1:3">
      <c t="s" r="A26" s="4">
        <v>80</v>
      </c>
      <c t="n" r="B26" s="6">
        <v>9504378</v>
      </c>
      <c t="n" r="C26" s="6">
        <v>9350885</v>
      </c>
    </row>
    <row r="27" spans="1:3">
      <c t="s" r="A27" s="4">
        <v>29</v>
      </c>
    </row>
    <row r="28" spans="1:3">
      <c t="s" r="A28" s="3">
        <v>54</v>
      </c>
    </row>
    <row r="29" spans="1:3">
      <c t="s" r="A29" s="4">
        <v>78</v>
      </c>
      <c t="n" r="B29" s="8">
        <v>0.01</v>
      </c>
      <c t="n" r="C29" s="8">
        <v>0.01</v>
      </c>
    </row>
    <row r="30" spans="1:3">
      <c t="s" r="A30" s="4">
        <v>71</v>
      </c>
      <c t="n" r="B30" s="6">
        <v>100000000</v>
      </c>
      <c t="n" r="C30" s="6">
        <v>100000000</v>
      </c>
    </row>
    <row r="31" spans="1:3">
      <c t="s" r="A31" s="4">
        <v>79</v>
      </c>
      <c t="n" r="B31" s="6">
        <v>26465544</v>
      </c>
      <c t="n" r="C31" s="6">
        <v>26370216</v>
      </c>
    </row>
    <row r="32" spans="1:3">
      <c t="s" r="A32" s="4">
        <v>80</v>
      </c>
      <c t="n" r="B32" s="6">
        <v>26465544</v>
      </c>
      <c t="n" r="C32" s="6">
        <v>263702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t="s" r="A1" s="1">
        <v>421</v>
      </c>
      <c t="s" r="B1" s="2">
        <v>1</v>
      </c>
    </row>
    <row r="2" spans="1:3">
      <c t="s" r="B2" s="2">
        <v>422</v>
      </c>
      <c t="s" r="C2" s="2">
        <v>274</v>
      </c>
    </row>
    <row r="3" spans="1:3">
      <c t="s" r="A3" s="3">
        <v>423</v>
      </c>
    </row>
    <row r="4" spans="1:3">
      <c t="s" r="A4" s="4">
        <v>36</v>
      </c>
      <c t="n" r="B4" s="7">
        <v>38974</v>
      </c>
      <c t="n" r="C4" s="7">
        <v>39305</v>
      </c>
    </row>
    <row r="5" spans="1:3">
      <c t="s" r="A5" s="4">
        <v>370</v>
      </c>
      <c t="n" r="B5" s="6">
        <v>24200</v>
      </c>
    </row>
    <row r="6" spans="1:3">
      <c t="s" r="A6" s="4">
        <v>424</v>
      </c>
    </row>
    <row r="7" spans="1:3">
      <c t="s" r="A7" s="3">
        <v>423</v>
      </c>
    </row>
    <row r="8" spans="1:3">
      <c t="s" r="A8" s="4">
        <v>36</v>
      </c>
      <c t="n" r="B8" s="7">
        <v>4958</v>
      </c>
      <c t="n" r="C8" s="7">
        <v>5144</v>
      </c>
    </row>
    <row r="9" spans="1:3">
      <c t="s" r="A9" s="4">
        <v>425</v>
      </c>
      <c t="s" r="B9" s="4">
        <v>426</v>
      </c>
      <c t="s" r="C9" s="4">
        <v>426</v>
      </c>
    </row>
    <row r="10" spans="1:3">
      <c t="s" r="A10" s="4">
        <v>427</v>
      </c>
      <c t="n" r="B10" s="6">
        <v>247000</v>
      </c>
    </row>
    <row r="11" spans="1:3">
      <c t="s" r="A11" s="4">
        <v>428</v>
      </c>
      <c t="s" r="B11" s="4">
        <v>429</v>
      </c>
    </row>
    <row r="12" spans="1:3">
      <c t="s" r="A12" s="4">
        <v>430</v>
      </c>
      <c t="n" r="B12" s="7">
        <v>7400</v>
      </c>
    </row>
    <row r="13" spans="1:3">
      <c t="s" r="A13" s="4">
        <v>431</v>
      </c>
      <c t="s" r="B13" s="4">
        <v>432</v>
      </c>
    </row>
    <row r="14" spans="1:3">
      <c t="s" r="A14" s="4">
        <v>433</v>
      </c>
    </row>
    <row r="15" spans="1:3">
      <c t="s" r="A15" s="3">
        <v>423</v>
      </c>
    </row>
    <row r="16" spans="1:3">
      <c t="s" r="A16" s="4">
        <v>434</v>
      </c>
      <c t="s" r="B16" s="4">
        <v>435</v>
      </c>
    </row>
    <row r="17" spans="1:3">
      <c t="s" r="A17" s="4">
        <v>379</v>
      </c>
      <c t="s" r="B17" s="4">
        <v>436</v>
      </c>
    </row>
    <row r="18" spans="1:3">
      <c t="s" r="A18" s="4">
        <v>370</v>
      </c>
      <c t="n" r="B18" s="7">
        <v>30000</v>
      </c>
    </row>
    <row r="19" spans="1:3">
      <c t="s" r="A19" s="4">
        <v>437</v>
      </c>
    </row>
    <row r="20" spans="1:3">
      <c t="s" r="A20" s="3">
        <v>423</v>
      </c>
    </row>
    <row r="21" spans="1:3">
      <c t="s" r="A21" s="4">
        <v>36</v>
      </c>
      <c t="n" r="B21" s="7">
        <v>6525</v>
      </c>
      <c t="n" r="C21" s="7">
        <v>6686</v>
      </c>
    </row>
    <row r="22" spans="1:3">
      <c t="s" r="A22" s="4">
        <v>425</v>
      </c>
      <c t="s" r="B22" s="4">
        <v>438</v>
      </c>
      <c t="s" r="C22" s="4">
        <v>438</v>
      </c>
    </row>
    <row r="23" spans="1:3">
      <c t="s" r="A23" s="4">
        <v>427</v>
      </c>
      <c t="n" r="B23" s="6">
        <v>189000</v>
      </c>
    </row>
    <row r="24" spans="1:3">
      <c t="s" r="A24" s="4">
        <v>439</v>
      </c>
    </row>
    <row r="25" spans="1:3">
      <c t="s" r="A25" s="3">
        <v>423</v>
      </c>
    </row>
    <row r="26" spans="1:3">
      <c t="s" r="A26" s="4">
        <v>434</v>
      </c>
      <c t="s" r="B26" s="4">
        <v>440</v>
      </c>
    </row>
    <row r="27" spans="1:3">
      <c t="s" r="A27" s="4">
        <v>379</v>
      </c>
      <c t="s" r="B27" s="4">
        <v>441</v>
      </c>
    </row>
    <row r="28" spans="1:3">
      <c t="s" r="A28" s="4">
        <v>370</v>
      </c>
      <c t="n" r="B28" s="7">
        <v>20000</v>
      </c>
    </row>
    <row r="29" spans="1:3">
      <c t="s" r="A29" s="4">
        <v>442</v>
      </c>
    </row>
    <row r="30" spans="1:3">
      <c t="s" r="A30" s="3">
        <v>423</v>
      </c>
    </row>
    <row r="31" spans="1:3">
      <c t="s" r="A31" s="4">
        <v>36</v>
      </c>
      <c t="n" r="B31" s="7">
        <v>723</v>
      </c>
      <c t="n" r="C31" s="7">
        <v>723</v>
      </c>
    </row>
    <row r="32" spans="1:3">
      <c t="s" r="A32" s="4">
        <v>425</v>
      </c>
      <c t="s" r="B32" s="4">
        <v>353</v>
      </c>
      <c t="s" r="C32" s="4">
        <v>353</v>
      </c>
    </row>
    <row r="33" spans="1:3">
      <c t="s" r="A33" s="4">
        <v>443</v>
      </c>
    </row>
    <row r="34" spans="1:3">
      <c t="s" r="A34" s="3">
        <v>423</v>
      </c>
    </row>
    <row r="35" spans="1:3">
      <c t="s" r="A35" s="4">
        <v>36</v>
      </c>
      <c t="n" r="B35" s="7">
        <v>18229</v>
      </c>
      <c t="n" r="C35" s="7">
        <v>18248</v>
      </c>
    </row>
    <row r="36" spans="1:3">
      <c t="s" r="A36" s="4">
        <v>425</v>
      </c>
      <c t="s" r="B36" s="4">
        <v>444</v>
      </c>
      <c t="s" r="C36" s="4">
        <v>444</v>
      </c>
    </row>
    <row r="37" spans="1:3">
      <c t="s" r="A37" s="4">
        <v>445</v>
      </c>
      <c t="n" r="B37" s="7">
        <v>18000</v>
      </c>
    </row>
    <row r="38" spans="1:3">
      <c t="s" r="A38" s="4">
        <v>446</v>
      </c>
    </row>
    <row r="39" spans="1:3">
      <c t="s" r="A39" s="3">
        <v>423</v>
      </c>
    </row>
    <row r="40" spans="1:3">
      <c t="s" r="A40" s="4">
        <v>427</v>
      </c>
      <c t="n" r="B40" s="6">
        <v>76000</v>
      </c>
    </row>
    <row r="41" spans="1:3">
      <c t="s" r="A41" s="4">
        <v>447</v>
      </c>
    </row>
    <row r="42" spans="1:3">
      <c t="s" r="A42" s="3">
        <v>423</v>
      </c>
    </row>
    <row r="43" spans="1:3">
      <c t="s" r="A43" s="4">
        <v>427</v>
      </c>
      <c t="n" r="B43" s="6">
        <v>24000</v>
      </c>
    </row>
    <row r="44" spans="1:3">
      <c t="s" r="A44" s="4">
        <v>448</v>
      </c>
    </row>
    <row r="45" spans="1:3">
      <c t="s" r="A45" s="3">
        <v>423</v>
      </c>
    </row>
    <row r="46" spans="1:3">
      <c t="s" r="A46" s="4">
        <v>36</v>
      </c>
      <c t="n" r="B46" s="7">
        <v>7224</v>
      </c>
      <c t="n" r="C46" s="7">
        <v>7186</v>
      </c>
    </row>
    <row r="47" spans="1:3">
      <c t="s" r="A47" s="4">
        <v>425</v>
      </c>
      <c t="s" r="B47" s="4">
        <v>444</v>
      </c>
      <c t="s" r="C47" s="4">
        <v>444</v>
      </c>
    </row>
    <row r="48" spans="1:3">
      <c t="s" r="A48" s="4">
        <v>427</v>
      </c>
      <c t="n" r="B48" s="6">
        <v>194000</v>
      </c>
    </row>
    <row r="49" spans="1:3">
      <c t="s" r="A49" s="4">
        <v>449</v>
      </c>
      <c t="n" r="B49" s="6">
        <v>168000</v>
      </c>
    </row>
    <row r="50" spans="1:3">
      <c t="s" r="A50" s="4">
        <v>450</v>
      </c>
      <c t="n" r="B50" s="6">
        <v>27000</v>
      </c>
    </row>
    <row r="51" spans="1:3">
      <c t="s" r="A51" s="4">
        <v>451</v>
      </c>
      <c t="n" r="B51" s="6">
        <v>24000</v>
      </c>
    </row>
    <row r="52" spans="1:3">
      <c t="s" r="A52" s="4">
        <v>452</v>
      </c>
    </row>
    <row r="53" spans="1:3">
      <c t="s" r="A53" s="3">
        <v>423</v>
      </c>
    </row>
    <row r="54" spans="1:3">
      <c t="s" r="A54" s="4">
        <v>434</v>
      </c>
      <c t="s" r="B54" s="4">
        <v>453</v>
      </c>
    </row>
    <row r="55" spans="1:3">
      <c t="s" r="A55" s="4">
        <v>379</v>
      </c>
      <c t="s" r="B55" s="4">
        <v>454</v>
      </c>
    </row>
    <row r="56" spans="1:3">
      <c t="s" r="A56" s="4">
        <v>370</v>
      </c>
      <c t="n" r="B56" s="7">
        <v>14000</v>
      </c>
    </row>
    <row r="57" spans="1:3">
      <c t="s" r="A57" s="4">
        <v>455</v>
      </c>
    </row>
    <row r="58" spans="1:3">
      <c t="s" r="A58" s="3">
        <v>423</v>
      </c>
    </row>
    <row r="59" spans="1:3">
      <c t="s" r="A59" s="4">
        <v>36</v>
      </c>
      <c t="n" r="B59" s="7">
        <v>1315</v>
      </c>
      <c t="n" r="C59" s="7">
        <v>1318</v>
      </c>
    </row>
    <row r="60" spans="1:3">
      <c t="s" r="A60" s="4">
        <v>425</v>
      </c>
      <c t="s" r="B60" s="4">
        <v>444</v>
      </c>
      <c t="s" r="C60" s="4">
        <v>444</v>
      </c>
    </row>
    <row r="61" spans="1:3">
      <c t="s" r="A61" s="4">
        <v>427</v>
      </c>
      <c t="n" r="B61" s="6">
        <v>5400</v>
      </c>
    </row>
    <row r="62" spans="1:3">
      <c t="s" r="A62" s="4">
        <v>450</v>
      </c>
      <c t="n" r="B62" s="6">
        <v>7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16"/>
    <col customWidth="1" max="5" min="5" width="20"/>
  </cols>
  <sheetData>
    <row r="1" spans="1:5">
      <c t="s" r="A1" s="1">
        <v>456</v>
      </c>
      <c t="s" r="B1" s="2">
        <v>1</v>
      </c>
      <c t="s" r="D1" s="2">
        <v>404</v>
      </c>
    </row>
    <row r="2" spans="1:5">
      <c t="s" r="B2" s="2">
        <v>457</v>
      </c>
      <c t="s" r="C2" s="2">
        <v>325</v>
      </c>
      <c t="s" r="D2" s="2">
        <v>458</v>
      </c>
      <c t="s" r="E2" s="2">
        <v>459</v>
      </c>
    </row>
    <row r="3" spans="1:5">
      <c t="s" r="A3" s="3">
        <v>460</v>
      </c>
    </row>
    <row r="4" spans="1:5">
      <c t="s" r="A4" s="4">
        <v>461</v>
      </c>
      <c t="n" r="B4" s="6">
        <v>200000000</v>
      </c>
    </row>
    <row r="5" spans="1:5">
      <c t="s" r="A5" s="4">
        <v>462</v>
      </c>
      <c t="n" r="B5" s="6">
        <v>30000000</v>
      </c>
    </row>
    <row r="6" spans="1:5">
      <c t="s" r="A6" s="4">
        <v>68</v>
      </c>
      <c t="n" r="B6" s="6">
        <v>20000000</v>
      </c>
      <c t="n" r="E6" s="6">
        <v>20000000</v>
      </c>
    </row>
    <row r="7" spans="1:5">
      <c t="s" r="A7" s="4">
        <v>463</v>
      </c>
      <c t="n" r="B7" s="6">
        <v>50000000</v>
      </c>
    </row>
    <row r="8" spans="1:5">
      <c t="s" r="A8" s="4">
        <v>464</v>
      </c>
      <c t="n" r="B8" s="7">
        <v>0</v>
      </c>
      <c t="n" r="C8" s="7">
        <v>4650000</v>
      </c>
    </row>
    <row r="9" spans="1:5">
      <c t="s" r="A9" s="4">
        <v>465</v>
      </c>
      <c t="n" r="B9" s="7">
        <v>57000</v>
      </c>
      <c t="n" r="C9" s="6">
        <v>59846000</v>
      </c>
    </row>
    <row r="10" spans="1:5">
      <c t="s" r="A10" s="4">
        <v>466</v>
      </c>
    </row>
    <row r="11" spans="1:5">
      <c t="s" r="A11" s="3">
        <v>460</v>
      </c>
    </row>
    <row r="12" spans="1:5">
      <c t="s" r="A12" s="4">
        <v>467</v>
      </c>
      <c t="n" r="B12" s="6">
        <v>2000000</v>
      </c>
    </row>
    <row r="13" spans="1:5">
      <c t="s" r="A13" s="4">
        <v>468</v>
      </c>
    </row>
    <row r="14" spans="1:5">
      <c t="s" r="A14" s="3">
        <v>469</v>
      </c>
    </row>
    <row r="15" spans="1:5">
      <c t="s" r="A15" s="4">
        <v>470</v>
      </c>
      <c t="n" r="B15" s="7">
        <v>16000000</v>
      </c>
    </row>
    <row r="16" spans="1:5">
      <c t="s" r="A16" s="4">
        <v>471</v>
      </c>
      <c t="s" r="B16" s="4">
        <v>472</v>
      </c>
    </row>
    <row r="17" spans="1:5">
      <c t="s" r="A17" s="4">
        <v>473</v>
      </c>
      <c t="n" r="B17" s="7">
        <v>1092000</v>
      </c>
      <c t="n" r="C17" s="7">
        <v>1038000</v>
      </c>
    </row>
    <row r="18" spans="1:5">
      <c t="s" r="A18" s="4">
        <v>474</v>
      </c>
    </row>
    <row r="19" spans="1:5">
      <c t="s" r="A19" s="3">
        <v>475</v>
      </c>
    </row>
    <row r="20" spans="1:5">
      <c t="s" r="A20" s="4">
        <v>476</v>
      </c>
      <c t="n" r="B20" s="6">
        <v>350000</v>
      </c>
    </row>
    <row r="21" spans="1:5">
      <c t="s" r="A21" s="4">
        <v>477</v>
      </c>
      <c t="n" r="B21" s="6">
        <v>152100</v>
      </c>
    </row>
    <row r="22" spans="1:5">
      <c t="s" r="A22" s="3">
        <v>478</v>
      </c>
    </row>
    <row r="23" spans="1:5">
      <c t="s" r="A23" s="4">
        <v>479</v>
      </c>
      <c t="n" r="B23" s="6">
        <v>1281850</v>
      </c>
    </row>
    <row r="24" spans="1:5">
      <c t="s" r="A24" s="4">
        <v>480</v>
      </c>
      <c t="n" r="B24" s="6">
        <v>152100</v>
      </c>
    </row>
    <row r="25" spans="1:5">
      <c t="s" r="A25" s="4">
        <v>481</v>
      </c>
      <c t="n" r="B25" s="6">
        <v>-175950</v>
      </c>
    </row>
    <row r="26" spans="1:5">
      <c t="s" r="A26" s="4">
        <v>482</v>
      </c>
      <c t="n" r="B26" s="6">
        <v>0</v>
      </c>
    </row>
    <row r="27" spans="1:5">
      <c t="s" r="A27" s="4">
        <v>483</v>
      </c>
      <c t="n" r="B27" s="6">
        <v>1258000</v>
      </c>
    </row>
    <row r="28" spans="1:5">
      <c t="s" r="A28" s="3">
        <v>469</v>
      </c>
    </row>
    <row r="29" spans="1:5">
      <c t="s" r="A29" s="4">
        <v>484</v>
      </c>
      <c t="n" r="B29" s="8">
        <v>16.58</v>
      </c>
    </row>
    <row r="30" spans="1:5">
      <c t="s" r="A30" s="4">
        <v>485</v>
      </c>
      <c t="n" r="B30" s="10">
        <v>17.95</v>
      </c>
    </row>
    <row r="31" spans="1:5">
      <c t="s" r="A31" s="4">
        <v>486</v>
      </c>
      <c t="n" r="B31" s="10">
        <v>16.35</v>
      </c>
    </row>
    <row r="32" spans="1:5">
      <c t="s" r="A32" s="4">
        <v>487</v>
      </c>
      <c t="n" r="B32" s="6">
        <v>0</v>
      </c>
    </row>
    <row r="33" spans="1:5">
      <c t="s" r="A33" s="4">
        <v>488</v>
      </c>
      <c t="n" r="B33" s="8">
        <v>16.77</v>
      </c>
    </row>
    <row r="34" spans="1:5">
      <c t="s" r="A34" s="4">
        <v>489</v>
      </c>
    </row>
    <row r="35" spans="1:5">
      <c t="s" r="A35" s="3">
        <v>475</v>
      </c>
    </row>
    <row r="36" spans="1:5">
      <c t="s" r="A36" s="4">
        <v>476</v>
      </c>
      <c t="n" r="B36" s="6">
        <v>350000</v>
      </c>
    </row>
    <row r="37" spans="1:5">
      <c t="s" r="A37" s="4">
        <v>477</v>
      </c>
      <c t="n" r="B37" s="6">
        <v>93600</v>
      </c>
    </row>
    <row r="38" spans="1:5">
      <c t="s" r="A38" s="3">
        <v>478</v>
      </c>
    </row>
    <row r="39" spans="1:5">
      <c t="s" r="A39" s="4">
        <v>479</v>
      </c>
      <c t="n" r="B39" s="6">
        <v>373850</v>
      </c>
    </row>
    <row r="40" spans="1:5">
      <c t="s" r="A40" s="4">
        <v>480</v>
      </c>
      <c t="n" r="B40" s="6">
        <v>93600</v>
      </c>
    </row>
    <row r="41" spans="1:5">
      <c t="s" r="A41" s="4">
        <v>481</v>
      </c>
      <c t="n" r="B41" s="6">
        <v>-84200</v>
      </c>
    </row>
    <row r="42" spans="1:5">
      <c t="s" r="A42" s="4">
        <v>482</v>
      </c>
      <c t="n" r="B42" s="6">
        <v>0</v>
      </c>
    </row>
    <row r="43" spans="1:5">
      <c t="s" r="A43" s="4">
        <v>483</v>
      </c>
      <c t="n" r="B43" s="6">
        <v>383250</v>
      </c>
    </row>
    <row r="44" spans="1:5">
      <c t="s" r="A44" s="3">
        <v>469</v>
      </c>
    </row>
    <row r="45" spans="1:5">
      <c t="s" r="A45" s="4">
        <v>484</v>
      </c>
      <c t="n" r="B45" s="8">
        <v>19.37</v>
      </c>
    </row>
    <row r="46" spans="1:5">
      <c t="s" r="A46" s="4">
        <v>485</v>
      </c>
      <c t="n" r="B46" s="10">
        <v>18.8</v>
      </c>
    </row>
    <row r="47" spans="1:5">
      <c t="s" r="A47" s="4">
        <v>486</v>
      </c>
      <c t="n" r="B47" s="10">
        <v>18.64</v>
      </c>
    </row>
    <row r="48" spans="1:5">
      <c t="s" r="A48" s="4">
        <v>487</v>
      </c>
      <c t="n" r="B48" s="6">
        <v>0</v>
      </c>
    </row>
    <row r="49" spans="1:5">
      <c t="s" r="A49" s="4">
        <v>488</v>
      </c>
      <c t="n" r="B49" s="8">
        <v>19.39</v>
      </c>
    </row>
    <row r="50" spans="1:5">
      <c t="s" r="A50" s="4">
        <v>490</v>
      </c>
    </row>
    <row r="51" spans="1:5">
      <c t="s" r="A51" s="3">
        <v>475</v>
      </c>
    </row>
    <row r="52" spans="1:5">
      <c t="s" r="A52" s="4">
        <v>476</v>
      </c>
      <c t="n" r="B52" s="6">
        <v>3050000</v>
      </c>
    </row>
    <row r="53" spans="1:5">
      <c t="s" r="A53" s="4">
        <v>491</v>
      </c>
    </row>
    <row r="54" spans="1:5">
      <c t="s" r="A54" s="3">
        <v>475</v>
      </c>
    </row>
    <row r="55" spans="1:5">
      <c t="s" r="A55" s="4">
        <v>476</v>
      </c>
      <c t="n" r="B55" s="6">
        <v>3750000</v>
      </c>
    </row>
    <row r="56" spans="1:5">
      <c t="s" r="A56" s="4">
        <v>492</v>
      </c>
      <c t="n" r="B56" s="7">
        <v>4500000</v>
      </c>
    </row>
    <row r="57" spans="1:5">
      <c t="s" r="A57" s="4">
        <v>63</v>
      </c>
    </row>
    <row r="58" spans="1:5">
      <c t="s" r="A58" s="3">
        <v>460</v>
      </c>
    </row>
    <row r="59" spans="1:5">
      <c t="s" r="A59" s="4">
        <v>462</v>
      </c>
      <c t="n" r="B59" s="6">
        <v>30000000</v>
      </c>
      <c t="n" r="E59" s="6">
        <v>30000000</v>
      </c>
    </row>
    <row r="60" spans="1:5">
      <c t="s" r="A60" s="4">
        <v>493</v>
      </c>
    </row>
    <row r="61" spans="1:5">
      <c t="s" r="A61" s="3">
        <v>460</v>
      </c>
    </row>
    <row r="62" spans="1:5">
      <c t="s" r="A62" s="4">
        <v>494</v>
      </c>
      <c t="n" r="B62" s="6">
        <v>4600</v>
      </c>
    </row>
    <row r="63" spans="1:5">
      <c t="s" r="A63" s="4">
        <v>29</v>
      </c>
    </row>
    <row r="64" spans="1:5">
      <c t="s" r="A64" s="3">
        <v>460</v>
      </c>
    </row>
    <row r="65" spans="1:5">
      <c t="s" r="A65" s="4">
        <v>462</v>
      </c>
      <c t="n" r="B65" s="6">
        <v>100000000</v>
      </c>
      <c t="n" r="E65" s="6">
        <v>100000000</v>
      </c>
    </row>
    <row r="66" spans="1:5">
      <c t="s" r="A66" s="4">
        <v>495</v>
      </c>
    </row>
    <row r="67" spans="1:5">
      <c t="s" r="A67" s="3">
        <v>460</v>
      </c>
    </row>
    <row r="68" spans="1:5">
      <c t="s" r="A68" s="4">
        <v>494</v>
      </c>
      <c t="n" r="B68" s="6">
        <v>913331</v>
      </c>
    </row>
    <row r="69" spans="1:5">
      <c t="s" r="A69" s="4">
        <v>496</v>
      </c>
    </row>
    <row r="70" spans="1:5">
      <c t="s" r="A70" s="3">
        <v>460</v>
      </c>
    </row>
    <row r="71" spans="1:5">
      <c t="s" r="A71" s="4">
        <v>497</v>
      </c>
      <c t="n" r="B71" s="7">
        <v>25</v>
      </c>
    </row>
    <row r="72" spans="1:5">
      <c t="s" r="A72" s="4">
        <v>498</v>
      </c>
      <c t="n" r="B72" s="6">
        <v>2</v>
      </c>
    </row>
    <row r="73" spans="1:5">
      <c t="s" r="A73" s="4">
        <v>72</v>
      </c>
      <c t="s" r="B73" s="4">
        <v>73</v>
      </c>
      <c t="s" r="D73" s="4">
        <v>73</v>
      </c>
    </row>
    <row r="74" spans="1:5">
      <c t="s" r="A74" s="4">
        <v>499</v>
      </c>
      <c t="s" r="B74" s="4">
        <v>500</v>
      </c>
    </row>
    <row r="75" spans="1:5">
      <c t="s" r="A75" s="4">
        <v>501</v>
      </c>
    </row>
    <row r="76" spans="1:5">
      <c t="s" r="A76" s="3">
        <v>460</v>
      </c>
    </row>
    <row r="77" spans="1:5">
      <c t="s" r="A77" s="4">
        <v>497</v>
      </c>
      <c t="n" r="B77" s="7">
        <v>25</v>
      </c>
    </row>
    <row r="78" spans="1:5">
      <c t="s" r="A78" s="4">
        <v>498</v>
      </c>
      <c t="n" r="B78" s="6">
        <v>2</v>
      </c>
    </row>
    <row r="79" spans="1:5">
      <c t="s" r="A79" s="4">
        <v>72</v>
      </c>
      <c t="s" r="B79" s="4">
        <v>77</v>
      </c>
      <c t="s" r="D79" s="4">
        <v>77</v>
      </c>
    </row>
    <row r="80" spans="1:5">
      <c t="s" r="A80" s="4">
        <v>499</v>
      </c>
      <c t="s" r="B80" s="4">
        <v>5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03</v>
      </c>
      <c t="s" r="B1" s="2">
        <v>1</v>
      </c>
      <c t="s" r="C1" s="2">
        <v>404</v>
      </c>
    </row>
    <row r="2" spans="1:4">
      <c t="s" r="B2" s="2">
        <v>2</v>
      </c>
      <c t="s" r="C2" s="2">
        <v>31</v>
      </c>
      <c t="s" r="D2" s="2">
        <v>458</v>
      </c>
    </row>
    <row r="3" spans="1:4">
      <c t="s" r="A3" s="3">
        <v>504</v>
      </c>
    </row>
    <row r="4" spans="1:4">
      <c t="s" r="A4" s="4">
        <v>505</v>
      </c>
      <c t="n" r="B4" s="7">
        <v>-926</v>
      </c>
    </row>
    <row r="5" spans="1:4">
      <c t="s" r="A5" s="4">
        <v>409</v>
      </c>
      <c t="n" r="B5" s="6">
        <v>0</v>
      </c>
      <c t="n" r="C5" s="7">
        <v>-615</v>
      </c>
    </row>
    <row r="6" spans="1:4">
      <c t="s" r="A6" s="4">
        <v>506</v>
      </c>
      <c t="n" r="B6" s="6">
        <v>267000</v>
      </c>
      <c t="n" r="C6" s="6">
        <v>266000</v>
      </c>
    </row>
    <row r="7" spans="1:4">
      <c t="s" r="A7" s="4">
        <v>507</v>
      </c>
    </row>
    <row r="8" spans="1:4">
      <c t="s" r="A8" s="3">
        <v>508</v>
      </c>
    </row>
    <row r="9" spans="1:4">
      <c t="s" r="A9" s="4">
        <v>509</v>
      </c>
      <c t="n" r="C9" s="6">
        <v>0</v>
      </c>
    </row>
    <row r="10" spans="1:4">
      <c t="s" r="A10" s="3">
        <v>510</v>
      </c>
    </row>
    <row r="11" spans="1:4">
      <c t="s" r="A11" s="4">
        <v>511</v>
      </c>
      <c t="n" r="C11" s="6">
        <v>13104</v>
      </c>
    </row>
    <row r="12" spans="1:4">
      <c t="s" r="A12" s="4">
        <v>512</v>
      </c>
    </row>
    <row r="13" spans="1:4">
      <c t="s" r="A13" s="3">
        <v>508</v>
      </c>
    </row>
    <row r="14" spans="1:4">
      <c t="s" r="A14" s="4">
        <v>509</v>
      </c>
      <c t="n" r="C14" s="6">
        <v>1230</v>
      </c>
    </row>
    <row r="15" spans="1:4">
      <c t="s" r="A15" s="3">
        <v>510</v>
      </c>
    </row>
    <row r="16" spans="1:4">
      <c t="s" r="A16" s="4">
        <v>511</v>
      </c>
      <c t="n" r="C16" s="6">
        <v>0</v>
      </c>
    </row>
    <row r="17" spans="1:4">
      <c t="s" r="A17" s="4">
        <v>513</v>
      </c>
    </row>
    <row r="18" spans="1:4">
      <c t="s" r="A18" s="3">
        <v>508</v>
      </c>
    </row>
    <row r="19" spans="1:4">
      <c t="s" r="A19" s="4">
        <v>509</v>
      </c>
      <c t="n" r="C19" s="6">
        <v>0</v>
      </c>
    </row>
    <row r="20" spans="1:4">
      <c t="s" r="A20" s="3">
        <v>510</v>
      </c>
    </row>
    <row r="21" spans="1:4">
      <c t="s" r="A21" s="4">
        <v>511</v>
      </c>
      <c t="n" r="C21" s="6">
        <v>2851</v>
      </c>
    </row>
    <row r="22" spans="1:4">
      <c t="s" r="A22" s="4">
        <v>514</v>
      </c>
    </row>
    <row r="23" spans="1:4">
      <c t="s" r="A23" s="3">
        <v>508</v>
      </c>
    </row>
    <row r="24" spans="1:4">
      <c t="s" r="A24" s="4">
        <v>509</v>
      </c>
      <c t="n" r="C24" s="6">
        <v>1230</v>
      </c>
    </row>
    <row r="25" spans="1:4">
      <c t="s" r="A25" s="3">
        <v>510</v>
      </c>
    </row>
    <row r="26" spans="1:4">
      <c t="s" r="A26" s="4">
        <v>509</v>
      </c>
      <c t="n" r="B26" s="6">
        <v>1689</v>
      </c>
    </row>
    <row r="27" spans="1:4">
      <c t="s" r="A27" s="4">
        <v>511</v>
      </c>
      <c t="n" r="B27" s="6">
        <v>16881</v>
      </c>
      <c t="n" r="C27" s="6">
        <v>15955</v>
      </c>
    </row>
    <row r="28" spans="1:4">
      <c t="s" r="A28" s="4">
        <v>515</v>
      </c>
    </row>
    <row r="29" spans="1:4">
      <c t="s" r="A29" s="3">
        <v>510</v>
      </c>
    </row>
    <row r="30" spans="1:4">
      <c t="s" r="A30" s="4">
        <v>509</v>
      </c>
      <c t="n" r="B30" s="6">
        <v>0</v>
      </c>
    </row>
    <row r="31" spans="1:4">
      <c t="s" r="A31" s="4">
        <v>511</v>
      </c>
      <c t="n" r="B31" s="6">
        <v>13304</v>
      </c>
    </row>
    <row r="32" spans="1:4">
      <c t="s" r="A32" s="4">
        <v>516</v>
      </c>
    </row>
    <row r="33" spans="1:4">
      <c t="s" r="A33" s="3">
        <v>510</v>
      </c>
    </row>
    <row r="34" spans="1:4">
      <c t="s" r="A34" s="4">
        <v>509</v>
      </c>
      <c t="n" r="B34" s="6">
        <v>1689</v>
      </c>
    </row>
    <row r="35" spans="1:4">
      <c t="s" r="A35" s="4">
        <v>511</v>
      </c>
      <c t="n" r="B35" s="6">
        <v>0</v>
      </c>
    </row>
    <row r="36" spans="1:4">
      <c t="s" r="A36" s="4">
        <v>517</v>
      </c>
    </row>
    <row r="37" spans="1:4">
      <c t="s" r="A37" s="3">
        <v>510</v>
      </c>
    </row>
    <row r="38" spans="1:4">
      <c t="s" r="A38" s="4">
        <v>509</v>
      </c>
      <c t="n" r="B38" s="6">
        <v>0</v>
      </c>
    </row>
    <row r="39" spans="1:4">
      <c t="s" r="A39" s="4">
        <v>511</v>
      </c>
      <c t="n" r="B39" s="6">
        <v>3577</v>
      </c>
      <c t="n" r="D39" s="7">
        <v>9062</v>
      </c>
    </row>
    <row r="40" spans="1:4">
      <c t="s" r="A40" s="4">
        <v>411</v>
      </c>
    </row>
    <row r="41" spans="1:4">
      <c t="s" r="A41" s="3">
        <v>504</v>
      </c>
    </row>
    <row r="42" spans="1:4">
      <c t="s" r="A42" s="4">
        <v>505</v>
      </c>
      <c t="n" r="B42" s="7">
        <v>726</v>
      </c>
      <c t="n" r="C42" s="6">
        <v>77</v>
      </c>
    </row>
    <row r="43" spans="1:4">
      <c t="s" r="A43" s="4">
        <v>409</v>
      </c>
      <c t="n" r="C43" s="7">
        <v>61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18</v>
      </c>
      <c t="s" r="B1" s="2">
        <v>1</v>
      </c>
    </row>
    <row r="2" spans="1:2">
      <c t="s" r="B2" s="2">
        <v>519</v>
      </c>
    </row>
    <row r="3" spans="1:2">
      <c t="s" r="A3" s="3">
        <v>212</v>
      </c>
    </row>
    <row r="4" spans="1:2">
      <c t="s" r="A4" s="4">
        <v>520</v>
      </c>
      <c t="n" r="B4" s="12">
        <v>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24"/>
    <col customWidth="1" max="3" min="3" width="31"/>
    <col customWidth="1" max="4" min="4" width="31"/>
  </cols>
  <sheetData>
    <row r="1" spans="1:4">
      <c t="s" r="A1" s="1">
        <v>521</v>
      </c>
      <c t="s" r="B1" s="2">
        <v>522</v>
      </c>
      <c t="s" r="C1" s="2">
        <v>1</v>
      </c>
    </row>
    <row r="2" spans="1:4">
      <c t="s" r="B2" s="2">
        <v>523</v>
      </c>
      <c t="s" r="C2" s="2">
        <v>524</v>
      </c>
      <c t="s" r="D2" s="2">
        <v>525</v>
      </c>
    </row>
    <row r="3" spans="1:4">
      <c t="s" r="A3" s="3">
        <v>526</v>
      </c>
    </row>
    <row r="4" spans="1:4">
      <c t="s" r="A4" s="4">
        <v>527</v>
      </c>
      <c t="n" r="C4" s="7">
        <v>3000000</v>
      </c>
      <c t="n" r="D4" s="7">
        <v>77550000</v>
      </c>
    </row>
    <row r="5" spans="1:4">
      <c t="s" r="A5" s="4">
        <v>528</v>
      </c>
      <c t="n" r="C5" s="7">
        <v>479000</v>
      </c>
      <c t="n" r="D5" s="7">
        <v>0</v>
      </c>
    </row>
    <row r="6" spans="1:4">
      <c t="s" r="A6" s="4">
        <v>63</v>
      </c>
    </row>
    <row r="7" spans="1:4">
      <c t="s" r="A7" s="3">
        <v>526</v>
      </c>
    </row>
    <row r="8" spans="1:4">
      <c t="s" r="A8" s="4">
        <v>529</v>
      </c>
      <c t="n" r="C8" s="9">
        <v>0.23</v>
      </c>
      <c t="n" r="D8" s="9">
        <v>0.225</v>
      </c>
    </row>
    <row r="9" spans="1:4">
      <c t="s" r="A9" s="4">
        <v>530</v>
      </c>
    </row>
    <row r="10" spans="1:4">
      <c t="s" r="A10" s="3">
        <v>526</v>
      </c>
    </row>
    <row r="11" spans="1:4">
      <c t="s" r="A11" s="4">
        <v>529</v>
      </c>
      <c t="n" r="C11" s="9">
        <v>0.26</v>
      </c>
      <c t="n" r="D11" s="9">
        <v>0.255</v>
      </c>
    </row>
    <row r="12" spans="1:4">
      <c t="s" r="A12" s="4">
        <v>531</v>
      </c>
    </row>
    <row r="13" spans="1:4">
      <c t="s" r="A13" s="3">
        <v>526</v>
      </c>
    </row>
    <row r="14" spans="1:4">
      <c t="s" r="A14" s="4">
        <v>528</v>
      </c>
      <c t="n" r="B14" s="7">
        <v>2000000</v>
      </c>
    </row>
    <row r="15" spans="1:4">
      <c t="s" r="A15" s="4">
        <v>532</v>
      </c>
      <c t="n" r="B15" s="6">
        <v>72000</v>
      </c>
    </row>
    <row r="16" spans="1:4">
      <c t="s" r="A16" s="4">
        <v>533</v>
      </c>
      <c t="n" r="B16" s="7">
        <v>45300000</v>
      </c>
    </row>
    <row r="17" spans="1:4">
      <c t="s" r="A17" s="4">
        <v>534</v>
      </c>
      <c t="n" r="B17" s="6">
        <v>22700000</v>
      </c>
    </row>
    <row r="18" spans="1:4">
      <c t="s" r="A18" s="4">
        <v>535</v>
      </c>
      <c t="n" r="B18" s="7">
        <v>22662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82</v>
      </c>
    </row>
    <row r="3" spans="1:3">
      <c t="s" r="A3" s="3">
        <v>83</v>
      </c>
    </row>
    <row r="4" spans="1:3">
      <c t="s" r="A4" s="4">
        <v>84</v>
      </c>
      <c t="n" r="B4" s="7">
        <v>20072</v>
      </c>
      <c t="n" r="C4" s="7">
        <v>21011</v>
      </c>
    </row>
    <row r="5" spans="1:3">
      <c t="s" r="A5" s="4">
        <v>85</v>
      </c>
      <c t="n" r="B5" s="6">
        <v>6372</v>
      </c>
      <c t="n" r="C5" s="6">
        <v>7146</v>
      </c>
    </row>
    <row r="6" spans="1:3">
      <c t="s" r="A6" s="4">
        <v>86</v>
      </c>
      <c t="n" r="B6" s="6">
        <v>42</v>
      </c>
      <c t="n" r="C6" s="6">
        <v>44</v>
      </c>
    </row>
    <row r="7" spans="1:3">
      <c t="s" r="A7" s="4">
        <v>87</v>
      </c>
      <c t="n" r="B7" s="6">
        <v>965</v>
      </c>
      <c t="n" r="C7" s="6">
        <v>305</v>
      </c>
    </row>
    <row r="8" spans="1:3">
      <c t="s" r="A8" s="4">
        <v>88</v>
      </c>
      <c t="n" r="B8" s="6">
        <v>27451</v>
      </c>
      <c t="n" r="C8" s="6">
        <v>28506</v>
      </c>
    </row>
    <row r="9" spans="1:3">
      <c t="s" r="A9" s="3">
        <v>89</v>
      </c>
    </row>
    <row r="10" spans="1:3">
      <c t="s" r="A10" s="4">
        <v>90</v>
      </c>
      <c t="n" r="B10" s="6">
        <v>4767</v>
      </c>
      <c t="n" r="C10" s="6">
        <v>5086</v>
      </c>
    </row>
    <row r="11" spans="1:3">
      <c t="s" r="A11" s="4">
        <v>91</v>
      </c>
      <c t="n" r="B11" s="6">
        <v>4623</v>
      </c>
      <c t="n" r="C11" s="6">
        <v>4462</v>
      </c>
    </row>
    <row r="12" spans="1:3">
      <c t="s" r="A12" s="4">
        <v>92</v>
      </c>
      <c t="n" r="B12" s="6">
        <v>5688</v>
      </c>
      <c t="n" r="C12" s="6">
        <v>5526</v>
      </c>
    </row>
    <row r="13" spans="1:3">
      <c t="s" r="A13" s="4">
        <v>93</v>
      </c>
      <c t="n" r="B13" s="6">
        <v>2462</v>
      </c>
      <c t="n" r="C13" s="6">
        <v>2268</v>
      </c>
    </row>
    <row r="14" spans="1:3">
      <c t="s" r="A14" s="4">
        <v>94</v>
      </c>
      <c t="n" r="B14" s="6">
        <v>239</v>
      </c>
      <c t="n" r="C14" s="6">
        <v>343</v>
      </c>
    </row>
    <row r="15" spans="1:3">
      <c t="s" r="A15" s="4">
        <v>95</v>
      </c>
      <c t="n" r="B15" s="6">
        <v>80</v>
      </c>
      <c t="n" r="C15" s="6">
        <v>1768</v>
      </c>
    </row>
    <row r="16" spans="1:3">
      <c t="s" r="A16" s="4">
        <v>96</v>
      </c>
      <c t="n" r="B16" s="6">
        <v>83</v>
      </c>
      <c t="n" r="C16" s="6">
        <v>114</v>
      </c>
    </row>
    <row r="17" spans="1:3">
      <c t="s" r="A17" s="4">
        <v>97</v>
      </c>
      <c t="n" r="B17" s="6">
        <v>17942</v>
      </c>
      <c t="n" r="C17" s="6">
        <v>19567</v>
      </c>
    </row>
    <row r="18" spans="1:3">
      <c t="s" r="A18" s="4">
        <v>98</v>
      </c>
      <c t="n" r="B18" s="6">
        <v>9509</v>
      </c>
      <c t="n" r="C18" s="6">
        <v>8939</v>
      </c>
    </row>
    <row r="19" spans="1:3">
      <c t="s" r="A19" s="3">
        <v>99</v>
      </c>
    </row>
    <row r="20" spans="1:3">
      <c t="s" r="A20" s="4">
        <v>100</v>
      </c>
      <c t="n" r="B20" s="6">
        <v>-3271</v>
      </c>
      <c t="n" r="C20" s="6">
        <v>-3264</v>
      </c>
    </row>
    <row r="21" spans="1:3">
      <c t="s" r="A21" s="4">
        <v>101</v>
      </c>
      <c t="n" r="B21" s="6">
        <v>383</v>
      </c>
      <c t="n" r="C21" s="6">
        <v>474</v>
      </c>
    </row>
    <row r="22" spans="1:3">
      <c t="s" r="A22" s="4">
        <v>102</v>
      </c>
      <c t="n" r="B22" s="6">
        <v>51</v>
      </c>
      <c t="n" r="C22" s="6">
        <v>15</v>
      </c>
    </row>
    <row r="23" spans="1:3">
      <c t="s" r="A23" s="3">
        <v>103</v>
      </c>
    </row>
    <row r="24" spans="1:3">
      <c t="s" r="A24" s="4">
        <v>104</v>
      </c>
      <c t="n" r="B24" s="6">
        <v>6672</v>
      </c>
      <c t="n" r="C24" s="6">
        <v>6164</v>
      </c>
    </row>
    <row r="25" spans="1:3">
      <c t="s" r="A25" s="3">
        <v>105</v>
      </c>
    </row>
    <row r="26" spans="1:3">
      <c t="s" r="A26" s="4">
        <v>106</v>
      </c>
      <c t="n" r="B26" s="6">
        <v>-225</v>
      </c>
      <c t="n" r="C26" s="6">
        <v>-153</v>
      </c>
    </row>
    <row r="27" spans="1:3">
      <c t="s" r="A27" s="4">
        <v>107</v>
      </c>
      <c t="n" r="B27" s="6">
        <v>6447</v>
      </c>
      <c t="n" r="C27" s="6">
        <v>6011</v>
      </c>
    </row>
    <row r="28" spans="1:3">
      <c t="s" r="A28" s="4">
        <v>108</v>
      </c>
      <c t="n" r="B28" s="6">
        <v>-3570</v>
      </c>
      <c t="n" r="C28" s="6">
        <v>-3894</v>
      </c>
    </row>
    <row r="29" spans="1:3">
      <c t="s" r="A29" s="4">
        <v>109</v>
      </c>
      <c t="n" r="B29" s="7">
        <v>2877</v>
      </c>
      <c t="n" r="C29" s="7">
        <v>2117</v>
      </c>
    </row>
    <row r="30" spans="1:3">
      <c t="s" r="A30" s="3">
        <v>110</v>
      </c>
    </row>
    <row r="31" spans="1:3">
      <c t="s" r="A31" s="4">
        <v>111</v>
      </c>
      <c t="n" r="B31" s="8">
        <v>0.08</v>
      </c>
      <c t="n" r="C31" s="8">
        <v>0.06</v>
      </c>
    </row>
    <row r="32" spans="1:3">
      <c t="s" r="A32" s="3">
        <v>112</v>
      </c>
    </row>
    <row r="33" spans="1:3">
      <c t="s" r="A33" s="4">
        <v>111</v>
      </c>
      <c t="n" r="B33" s="8">
        <v>0.08</v>
      </c>
      <c t="n" r="C33" s="8">
        <v>0.06</v>
      </c>
    </row>
    <row r="34" spans="1:3">
      <c t="s" r="A34" s="4">
        <v>63</v>
      </c>
    </row>
    <row r="35" spans="1:3">
      <c t="s" r="A35" s="3">
        <v>105</v>
      </c>
    </row>
    <row r="36" spans="1:3">
      <c t="s" r="A36" s="4">
        <v>109</v>
      </c>
      <c t="n" r="B36" s="7">
        <v>628</v>
      </c>
      <c t="n" r="C36" s="7">
        <v>453</v>
      </c>
    </row>
    <row r="37" spans="1:3">
      <c t="s" r="A37" s="3">
        <v>113</v>
      </c>
    </row>
    <row r="38" spans="1:3">
      <c t="s" r="A38" s="4">
        <v>114</v>
      </c>
      <c t="n" r="B38" s="9">
        <v>0.23</v>
      </c>
      <c t="n" r="C38" s="9">
        <v>0.225</v>
      </c>
    </row>
    <row r="39" spans="1:3">
      <c t="s" r="A39" s="4">
        <v>29</v>
      </c>
    </row>
    <row r="40" spans="1:3">
      <c t="s" r="A40" s="3">
        <v>105</v>
      </c>
    </row>
    <row r="41" spans="1:3">
      <c t="s" r="A41" s="4">
        <v>109</v>
      </c>
      <c t="n" r="B41" s="7">
        <v>2249</v>
      </c>
      <c t="n" r="C41" s="7">
        <v>1664</v>
      </c>
    </row>
    <row r="42" spans="1:3">
      <c t="s" r="A42" s="3">
        <v>110</v>
      </c>
    </row>
    <row r="43" spans="1:3">
      <c t="s" r="A43" s="4">
        <v>111</v>
      </c>
      <c t="n" r="B43" s="8">
        <v>0.09</v>
      </c>
      <c t="n" r="C43" s="8">
        <v>0.06</v>
      </c>
    </row>
    <row r="44" spans="1:3">
      <c t="s" r="A44" s="3">
        <v>112</v>
      </c>
    </row>
    <row r="45" spans="1:3">
      <c t="s" r="A45" s="4">
        <v>111</v>
      </c>
      <c t="n" r="B45" s="10">
        <v>0.08</v>
      </c>
      <c t="n" r="C45" s="10">
        <v>0.06</v>
      </c>
    </row>
    <row r="46" spans="1:3">
      <c t="s" r="A46" s="3">
        <v>113</v>
      </c>
    </row>
    <row r="47" spans="1:3">
      <c t="s" r="A47" s="4">
        <v>114</v>
      </c>
      <c t="n" r="B47" s="9">
        <v>0.26</v>
      </c>
      <c t="n" r="C47" s="9">
        <v>0.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2</v>
      </c>
    </row>
    <row r="3" spans="1:3">
      <c t="s" r="A3" s="3">
        <v>116</v>
      </c>
    </row>
    <row r="4" spans="1:3">
      <c t="s" r="A4" s="4">
        <v>104</v>
      </c>
      <c t="n" r="B4" s="7">
        <v>6672</v>
      </c>
      <c t="n" r="C4" s="7">
        <v>6164</v>
      </c>
    </row>
    <row r="5" spans="1:3">
      <c t="s" r="A5" s="3">
        <v>117</v>
      </c>
    </row>
    <row r="6" spans="1:3">
      <c t="s" r="A6" s="4">
        <v>118</v>
      </c>
      <c t="n" r="B6" s="6">
        <v>-459</v>
      </c>
      <c t="n" r="C6" s="6">
        <v>-1714</v>
      </c>
    </row>
    <row r="7" spans="1:3">
      <c t="s" r="A7" s="4">
        <v>119</v>
      </c>
      <c t="n" r="B7" s="6">
        <v>6213</v>
      </c>
      <c t="n" r="C7" s="6">
        <v>4450</v>
      </c>
    </row>
    <row r="8" spans="1:3">
      <c t="s" r="A8" s="4">
        <v>120</v>
      </c>
      <c t="n" r="B8" s="6">
        <v>-225</v>
      </c>
      <c t="n" r="C8" s="6">
        <v>-153</v>
      </c>
    </row>
    <row r="9" spans="1:3">
      <c t="s" r="A9" s="4">
        <v>121</v>
      </c>
      <c t="n" r="B9" s="6">
        <v>5988</v>
      </c>
      <c t="n" r="C9" s="6">
        <v>4297</v>
      </c>
    </row>
    <row r="10" spans="1:3">
      <c t="s" r="A10" s="4">
        <v>108</v>
      </c>
      <c t="n" r="B10" s="6">
        <v>-3570</v>
      </c>
      <c t="n" r="C10" s="6">
        <v>-3894</v>
      </c>
    </row>
    <row r="11" spans="1:3">
      <c t="s" r="A11" s="4">
        <v>122</v>
      </c>
      <c t="n" r="B11" s="7">
        <v>2418</v>
      </c>
      <c t="n" r="C11" s="7">
        <v>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82</v>
      </c>
    </row>
    <row r="3" spans="1:3">
      <c t="s" r="A3" s="3">
        <v>124</v>
      </c>
    </row>
    <row r="4" spans="1:3">
      <c t="s" r="A4" s="4">
        <v>125</v>
      </c>
      <c t="n" r="B4" s="7">
        <v>6672</v>
      </c>
      <c t="n" r="C4" s="7">
        <v>6164</v>
      </c>
    </row>
    <row r="5" spans="1:3">
      <c t="s" r="A5" s="3">
        <v>126</v>
      </c>
    </row>
    <row r="6" spans="1:3">
      <c t="s" r="A6" s="4">
        <v>92</v>
      </c>
      <c t="n" r="B6" s="6">
        <v>5688</v>
      </c>
      <c t="n" r="C6" s="6">
        <v>5526</v>
      </c>
    </row>
    <row r="7" spans="1:3">
      <c t="s" r="A7" s="4">
        <v>127</v>
      </c>
      <c t="n" r="B7" s="6">
        <v>-211</v>
      </c>
      <c t="n" r="C7" s="6">
        <v>359</v>
      </c>
    </row>
    <row r="8" spans="1:3">
      <c t="s" r="A8" s="4">
        <v>94</v>
      </c>
      <c t="n" r="B8" s="6">
        <v>239</v>
      </c>
      <c t="n" r="C8" s="6">
        <v>343</v>
      </c>
    </row>
    <row r="9" spans="1:3">
      <c t="s" r="A9" s="4">
        <v>128</v>
      </c>
      <c t="n" r="B9" s="6">
        <v>1117</v>
      </c>
      <c t="n" r="C9" s="6">
        <v>1074</v>
      </c>
    </row>
    <row r="10" spans="1:3">
      <c t="s" r="A10" s="4">
        <v>129</v>
      </c>
      <c t="n" r="B10" s="6">
        <v>-45</v>
      </c>
      <c t="n" r="C10" s="6">
        <v>-17</v>
      </c>
    </row>
    <row r="11" spans="1:3">
      <c t="s" r="A11" s="4">
        <v>130</v>
      </c>
      <c t="n" r="B11" s="6">
        <v>-383</v>
      </c>
      <c t="n" r="C11" s="6">
        <v>-474</v>
      </c>
    </row>
    <row r="12" spans="1:3">
      <c t="s" r="A12" s="3">
        <v>131</v>
      </c>
    </row>
    <row r="13" spans="1:3">
      <c t="s" r="A13" s="4">
        <v>40</v>
      </c>
      <c t="n" r="B13" s="6">
        <v>-514</v>
      </c>
      <c t="n" r="C13" s="6">
        <v>-3799</v>
      </c>
    </row>
    <row r="14" spans="1:3">
      <c t="s" r="A14" s="4">
        <v>47</v>
      </c>
      <c t="n" r="B14" s="6">
        <v>2776</v>
      </c>
      <c t="n" r="C14" s="6">
        <v>2910</v>
      </c>
    </row>
    <row r="15" spans="1:3">
      <c t="s" r="A15" s="4">
        <v>132</v>
      </c>
      <c t="n" r="B15" s="6">
        <v>-6312</v>
      </c>
      <c t="n" r="C15" s="6">
        <v>-4554</v>
      </c>
    </row>
    <row r="16" spans="1:3">
      <c t="s" r="A16" s="4">
        <v>133</v>
      </c>
      <c t="n" r="B16" s="6">
        <v>-131</v>
      </c>
      <c t="n" r="C16" s="6">
        <v>-91</v>
      </c>
    </row>
    <row r="17" spans="1:3">
      <c t="s" r="A17" s="4">
        <v>134</v>
      </c>
      <c t="n" r="B17" s="6">
        <v>8896</v>
      </c>
      <c t="n" r="C17" s="6">
        <v>7441</v>
      </c>
    </row>
    <row r="18" spans="1:3">
      <c t="s" r="A18" s="3">
        <v>135</v>
      </c>
    </row>
    <row r="19" spans="1:3">
      <c t="s" r="A19" s="4">
        <v>136</v>
      </c>
      <c t="n" r="B19" s="6">
        <v>0</v>
      </c>
      <c t="n" r="C19" s="6">
        <v>-122441</v>
      </c>
    </row>
    <row r="20" spans="1:3">
      <c t="s" r="A20" s="4">
        <v>137</v>
      </c>
      <c t="n" r="B20" s="6">
        <v>0</v>
      </c>
      <c t="n" r="C20" s="6">
        <v>-17</v>
      </c>
    </row>
    <row r="21" spans="1:3">
      <c t="s" r="A21" s="4">
        <v>138</v>
      </c>
      <c t="n" r="B21" s="6">
        <v>640</v>
      </c>
      <c t="n" r="C21" s="6">
        <v>627</v>
      </c>
    </row>
    <row r="22" spans="1:3">
      <c t="s" r="A22" s="4">
        <v>139</v>
      </c>
      <c t="n" r="B22" s="6">
        <v>-479</v>
      </c>
      <c t="n" r="C22" s="6">
        <v>0</v>
      </c>
    </row>
    <row r="23" spans="1:3">
      <c t="s" r="A23" s="4">
        <v>140</v>
      </c>
      <c t="n" r="B23" s="6">
        <v>-5927</v>
      </c>
      <c t="n" r="C23" s="6">
        <v>-4062</v>
      </c>
    </row>
    <row r="24" spans="1:3">
      <c t="s" r="A24" s="4">
        <v>141</v>
      </c>
      <c t="n" r="B24" s="6">
        <v>-225</v>
      </c>
      <c t="n" r="C24" s="6">
        <v>-1195</v>
      </c>
    </row>
    <row r="25" spans="1:3">
      <c t="s" r="A25" s="4">
        <v>142</v>
      </c>
      <c t="n" r="B25" s="6">
        <v>681</v>
      </c>
      <c t="n" r="C25" s="6">
        <v>397</v>
      </c>
    </row>
    <row r="26" spans="1:3">
      <c t="s" r="A26" s="4">
        <v>143</v>
      </c>
      <c t="n" r="B26" s="6">
        <v>-5310</v>
      </c>
      <c t="n" r="C26" s="6">
        <v>-126691</v>
      </c>
    </row>
    <row r="27" spans="1:3">
      <c t="s" r="A27" s="3">
        <v>144</v>
      </c>
    </row>
    <row r="28" spans="1:3">
      <c t="s" r="A28" s="4">
        <v>145</v>
      </c>
      <c t="n" r="B28" s="6">
        <v>-9066</v>
      </c>
      <c t="n" r="C28" s="6">
        <v>-8881</v>
      </c>
    </row>
    <row r="29" spans="1:3">
      <c t="s" r="A29" s="4">
        <v>146</v>
      </c>
      <c t="n" r="B29" s="6">
        <v>-3570</v>
      </c>
      <c t="n" r="C29" s="6">
        <v>-3894</v>
      </c>
    </row>
    <row r="30" spans="1:3">
      <c t="s" r="A30" s="4">
        <v>147</v>
      </c>
      <c t="n" r="B30" s="6">
        <v>-1457</v>
      </c>
      <c t="n" r="C30" s="6">
        <v>-3986</v>
      </c>
    </row>
    <row r="31" spans="1:3">
      <c t="s" r="A31" s="4">
        <v>148</v>
      </c>
      <c t="n" r="B31" s="6">
        <v>0</v>
      </c>
      <c t="n" r="C31" s="6">
        <v>67680</v>
      </c>
    </row>
    <row r="32" spans="1:3">
      <c t="s" r="A32" s="4">
        <v>149</v>
      </c>
      <c t="n" r="B32" s="6">
        <v>0</v>
      </c>
      <c t="n" r="C32" s="6">
        <v>-61250</v>
      </c>
    </row>
    <row r="33" spans="1:3">
      <c t="s" r="A33" s="4">
        <v>150</v>
      </c>
      <c t="n" r="B33" s="6">
        <v>-3000</v>
      </c>
      <c t="n" r="C33" s="6">
        <v>-77550</v>
      </c>
    </row>
    <row r="34" spans="1:3">
      <c t="s" r="A34" s="4">
        <v>151</v>
      </c>
      <c t="n" r="B34" s="6">
        <v>10000</v>
      </c>
      <c t="n" r="C34" s="6">
        <v>74500</v>
      </c>
    </row>
    <row r="35" spans="1:3">
      <c t="s" r="A35" s="4">
        <v>152</v>
      </c>
      <c t="n" r="B35" s="6">
        <v>0</v>
      </c>
      <c t="n" r="C35" s="6">
        <v>4650</v>
      </c>
    </row>
    <row r="36" spans="1:3">
      <c t="s" r="A36" s="4">
        <v>153</v>
      </c>
      <c t="n" r="B36" s="6">
        <v>57</v>
      </c>
      <c t="n" r="C36" s="6">
        <v>59846</v>
      </c>
    </row>
    <row r="37" spans="1:3">
      <c t="s" r="A37" s="4">
        <v>154</v>
      </c>
      <c t="n" r="B37" s="6">
        <v>-7036</v>
      </c>
      <c t="n" r="C37" s="6">
        <v>51115</v>
      </c>
    </row>
    <row r="38" spans="1:3">
      <c t="s" r="A38" s="4">
        <v>155</v>
      </c>
      <c t="n" r="B38" s="6">
        <v>-3450</v>
      </c>
      <c t="n" r="C38" s="6">
        <v>-68135</v>
      </c>
    </row>
    <row r="39" spans="1:3">
      <c t="s" r="A39" s="4">
        <v>156</v>
      </c>
      <c t="n" r="B39" s="6">
        <v>6623</v>
      </c>
      <c t="n" r="C39" s="6">
        <v>73029</v>
      </c>
    </row>
    <row r="40" spans="1:3">
      <c t="s" r="A40" s="4">
        <v>157</v>
      </c>
      <c t="n" r="B40" s="6">
        <v>3173</v>
      </c>
      <c t="n" r="C40" s="6">
        <v>4894</v>
      </c>
    </row>
    <row r="41" spans="1:3">
      <c t="s" r="A41" s="3">
        <v>158</v>
      </c>
    </row>
    <row r="42" spans="1:3">
      <c t="s" r="A42" s="4">
        <v>159</v>
      </c>
      <c t="n" r="B42" s="7">
        <v>3253</v>
      </c>
      <c t="n" r="C42" s="7">
        <v>3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65"/>
    <col customWidth="1" max="3" min="3" width="64"/>
    <col customWidth="1" max="4" min="4" width="43"/>
    <col customWidth="1" max="5" min="5" width="51"/>
    <col customWidth="1" max="6" min="6" width="36"/>
    <col customWidth="1" max="7" min="7" width="58"/>
    <col customWidth="1" max="8" min="8" width="48"/>
    <col customWidth="1" max="9" min="9" width="11"/>
    <col customWidth="1" max="10" min="10" width="22"/>
    <col customWidth="1" max="11" min="11" width="30"/>
  </cols>
  <sheetData>
    <row r="1" spans="1:11">
      <c t="s" r="A1" s="1">
        <v>160</v>
      </c>
      <c t="s" r="B1" s="2">
        <v>161</v>
      </c>
      <c t="s" r="C1" s="2">
        <v>162</v>
      </c>
      <c t="s" r="D1" s="2">
        <v>163</v>
      </c>
      <c t="s" r="E1" s="2">
        <v>164</v>
      </c>
      <c t="s" r="F1" s="2">
        <v>165</v>
      </c>
      <c t="s" r="G1" s="2">
        <v>166</v>
      </c>
      <c t="s" r="H1" s="2">
        <v>167</v>
      </c>
      <c t="s" r="I1" s="2">
        <v>168</v>
      </c>
      <c t="s" r="J1" s="2">
        <v>63</v>
      </c>
      <c t="s" r="K1" s="2">
        <v>29</v>
      </c>
    </row>
    <row r="2" spans="1:11">
      <c t="s" r="A2" s="4">
        <v>169</v>
      </c>
      <c t="n" r="B2" s="7">
        <v>129375</v>
      </c>
      <c t="n" r="C2" s="7">
        <v>75000</v>
      </c>
      <c t="n" r="D2" s="7">
        <v>94</v>
      </c>
      <c t="n" r="E2" s="7">
        <v>264</v>
      </c>
      <c t="n" r="F2" s="7">
        <v>431411</v>
      </c>
      <c t="n" r="G2" s="7">
        <v>-94136</v>
      </c>
      <c t="n" r="H2" s="7">
        <v>-1230</v>
      </c>
      <c t="n" r="I2" s="7">
        <v>540778</v>
      </c>
    </row>
    <row r="3" spans="1:11">
      <c t="s" r="A3" s="4">
        <v>170</v>
      </c>
      <c t="n" r="B3" s="6">
        <v>5175000</v>
      </c>
      <c t="n" r="C3" s="6">
        <v>3000000</v>
      </c>
      <c t="n" r="D3" s="6">
        <v>9350885</v>
      </c>
      <c t="n" r="E3" s="6">
        <v>26370216</v>
      </c>
    </row>
    <row r="4" spans="1:11">
      <c t="s" r="A4" s="3">
        <v>171</v>
      </c>
    </row>
    <row r="5" spans="1:11">
      <c t="s" r="A5" s="4">
        <v>172</v>
      </c>
      <c t="n" r="B5" s="7">
        <v>0</v>
      </c>
      <c t="n" r="C5" s="7">
        <v>0</v>
      </c>
      <c t="n" r="D5" s="7">
        <v>0</v>
      </c>
      <c t="n" r="E5" s="7">
        <v>0</v>
      </c>
      <c t="n" r="F5" s="6">
        <v>0</v>
      </c>
      <c t="n" r="G5" s="6">
        <v>2877</v>
      </c>
      <c t="n" r="H5" s="6">
        <v>0</v>
      </c>
      <c t="n" r="I5" s="6">
        <v>2877</v>
      </c>
      <c t="n" r="J5" s="7">
        <v>628</v>
      </c>
      <c t="n" r="K5" s="7">
        <v>2249</v>
      </c>
    </row>
    <row r="6" spans="1:11">
      <c t="s" r="A6" s="4">
        <v>173</v>
      </c>
      <c t="n" r="B6" s="6">
        <v>0</v>
      </c>
      <c t="n" r="C6" s="6">
        <v>0</v>
      </c>
      <c t="n" r="D6" s="6">
        <v>0</v>
      </c>
      <c t="n" r="E6" s="6">
        <v>0</v>
      </c>
      <c t="n" r="F6" s="6">
        <v>0</v>
      </c>
      <c t="n" r="G6" s="6">
        <v>0</v>
      </c>
      <c t="n" r="H6" s="6">
        <v>-459</v>
      </c>
      <c t="n" r="I6" s="6">
        <v>-459</v>
      </c>
    </row>
    <row r="7" spans="1:11">
      <c t="s" r="A7" s="3">
        <v>174</v>
      </c>
    </row>
    <row r="8" spans="1:11">
      <c t="s" r="A8" s="4">
        <v>175</v>
      </c>
      <c t="n" r="B8" s="6">
        <v>0</v>
      </c>
      <c t="n" r="C8" s="6">
        <v>0</v>
      </c>
      <c t="n" r="D8" s="6">
        <v>0</v>
      </c>
      <c t="n" r="E8" s="6">
        <v>0</v>
      </c>
      <c t="n" r="F8" s="6">
        <v>0</v>
      </c>
      <c t="n" r="G8" s="6">
        <v>-2185</v>
      </c>
      <c t="n" r="H8" s="6">
        <v>0</v>
      </c>
      <c t="n" r="I8" s="6">
        <v>-2185</v>
      </c>
    </row>
    <row r="9" spans="1:11">
      <c t="s" r="A9" s="4">
        <v>176</v>
      </c>
      <c t="n" r="B9" s="6">
        <v>0</v>
      </c>
      <c t="n" r="C9" s="6">
        <v>0</v>
      </c>
      <c t="n" r="D9" s="6">
        <v>0</v>
      </c>
      <c t="n" r="E9" s="6">
        <v>0</v>
      </c>
      <c t="n" r="F9" s="6">
        <v>0</v>
      </c>
      <c t="n" r="G9" s="6">
        <v>-6881</v>
      </c>
      <c t="n" r="H9" s="6">
        <v>0</v>
      </c>
      <c t="n" r="I9" s="6">
        <v>-6881</v>
      </c>
    </row>
    <row r="10" spans="1:11">
      <c t="s" r="A10" s="4">
        <v>177</v>
      </c>
      <c t="n" r="B10" s="6">
        <v>0</v>
      </c>
      <c t="n" r="C10" s="6">
        <v>0</v>
      </c>
      <c t="n" r="D10" s="7">
        <v>0</v>
      </c>
      <c t="n" r="E10" s="7">
        <v>0</v>
      </c>
      <c t="n" r="F10" s="6">
        <v>57</v>
      </c>
      <c t="n" r="G10" s="6">
        <v>0</v>
      </c>
      <c t="n" r="H10" s="6">
        <v>0</v>
      </c>
      <c t="n" r="I10" s="6">
        <v>57</v>
      </c>
    </row>
    <row r="11" spans="1:11">
      <c t="s" r="A11" s="4">
        <v>178</v>
      </c>
      <c t="n" r="D11" s="6">
        <v>1393</v>
      </c>
      <c t="n" r="E11" s="6">
        <v>1728</v>
      </c>
    </row>
    <row r="12" spans="1:11">
      <c t="s" r="A12" s="4">
        <v>179</v>
      </c>
      <c t="n" r="B12" s="6">
        <v>0</v>
      </c>
      <c t="n" r="C12" s="6">
        <v>0</v>
      </c>
      <c t="n" r="D12" s="7">
        <v>2</v>
      </c>
      <c t="n" r="E12" s="7">
        <v>1</v>
      </c>
      <c t="n" r="F12" s="6">
        <v>-3</v>
      </c>
      <c t="n" r="G12" s="6">
        <v>0</v>
      </c>
      <c t="n" r="H12" s="6">
        <v>0</v>
      </c>
      <c t="n" r="I12" s="6">
        <v>0</v>
      </c>
    </row>
    <row r="13" spans="1:11">
      <c t="s" r="A13" s="4">
        <v>180</v>
      </c>
      <c t="n" r="D13" s="6">
        <v>152100</v>
      </c>
      <c t="n" r="E13" s="6">
        <v>93600</v>
      </c>
    </row>
    <row r="14" spans="1:11">
      <c t="s" r="A14" s="4">
        <v>181</v>
      </c>
      <c t="n" r="B14" s="6">
        <v>0</v>
      </c>
      <c t="n" r="C14" s="6">
        <v>0</v>
      </c>
      <c t="n" r="D14" s="7">
        <v>0</v>
      </c>
      <c t="n" r="E14" s="7">
        <v>0</v>
      </c>
      <c t="n" r="F14" s="6">
        <v>1118</v>
      </c>
      <c t="n" r="G14" s="6">
        <v>0</v>
      </c>
      <c t="n" r="H14" s="6">
        <v>0</v>
      </c>
      <c t="n" r="I14" s="6">
        <v>1118</v>
      </c>
    </row>
    <row r="15" spans="1:11">
      <c t="s" r="A15" s="4">
        <v>182</v>
      </c>
      <c t="n" r="B15" s="6">
        <v>0</v>
      </c>
      <c t="n" r="C15" s="6">
        <v>0</v>
      </c>
      <c t="n" r="D15" s="6">
        <v>0</v>
      </c>
      <c t="n" r="E15" s="6">
        <v>0</v>
      </c>
      <c t="n" r="F15" s="6">
        <v>0</v>
      </c>
      <c t="n" r="G15" s="6">
        <v>-926</v>
      </c>
      <c t="n" r="H15" s="6">
        <v>0</v>
      </c>
      <c t="n" r="I15" s="6">
        <v>-926</v>
      </c>
    </row>
    <row r="16" spans="1:11">
      <c t="s" r="A16" s="4">
        <v>183</v>
      </c>
      <c t="n" r="B16" s="7">
        <v>129375</v>
      </c>
      <c t="n" r="C16" s="7">
        <v>75000</v>
      </c>
      <c t="n" r="D16" s="7">
        <v>96</v>
      </c>
      <c t="n" r="E16" s="7">
        <v>265</v>
      </c>
      <c t="n" r="F16" s="7">
        <v>432583</v>
      </c>
      <c t="n" r="G16" s="7">
        <v>-101251</v>
      </c>
      <c t="n" r="H16" s="7">
        <v>-1689</v>
      </c>
      <c t="n" r="I16" s="7">
        <v>534379</v>
      </c>
    </row>
    <row r="17" spans="1:11">
      <c t="s" r="A17" s="4">
        <v>184</v>
      </c>
      <c t="n" r="B17" s="6">
        <v>5175000</v>
      </c>
      <c t="n" r="C17" s="6">
        <v>3000000</v>
      </c>
      <c t="n" r="D17" s="6">
        <v>9504378</v>
      </c>
      <c t="n" r="E17" s="6">
        <v>264655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4"/>
  </cols>
  <sheetData>
    <row r="1" spans="1:2">
      <c t="s" r="A1" s="1">
        <v>185</v>
      </c>
      <c t="s" r="B1" s="2">
        <v>1</v>
      </c>
    </row>
    <row r="2" spans="1:2">
      <c t="s" r="B2" s="2">
        <v>186</v>
      </c>
    </row>
    <row r="3" spans="1:2">
      <c t="s" r="A3" s="4">
        <v>63</v>
      </c>
    </row>
    <row r="4" spans="1:2">
      <c t="s" r="A4" s="3">
        <v>171</v>
      </c>
    </row>
    <row r="5" spans="1:2">
      <c t="s" r="A5" s="4">
        <v>187</v>
      </c>
      <c t="n" r="B5" s="9">
        <v>0.23</v>
      </c>
    </row>
    <row r="6" spans="1:2">
      <c t="s" r="A6" s="4">
        <v>29</v>
      </c>
    </row>
    <row r="7" spans="1:2">
      <c t="s" r="A7" s="3">
        <v>171</v>
      </c>
    </row>
    <row r="8" spans="1:2">
      <c t="s" r="A8" s="4">
        <v>187</v>
      </c>
      <c t="n" r="B8" s="9">
        <v>0.26</v>
      </c>
    </row>
    <row r="9" spans="1:2">
      <c t="s" r="A9" s="4">
        <v>60</v>
      </c>
    </row>
    <row r="10" spans="1:2">
      <c t="s" r="A10" s="3">
        <v>171</v>
      </c>
    </row>
    <row r="11" spans="1:2">
      <c t="s" r="A11" s="4">
        <v>72</v>
      </c>
      <c t="s" r="B11" s="4">
        <v>73</v>
      </c>
    </row>
    <row r="12" spans="1:2">
      <c t="s" r="A12" s="4">
        <v>62</v>
      </c>
    </row>
    <row r="13" spans="1:2">
      <c t="s" r="A13" s="3">
        <v>171</v>
      </c>
    </row>
    <row r="14" spans="1:2">
      <c t="s" r="A14" s="4">
        <v>72</v>
      </c>
      <c t="s" r="B14" s="4">
        <v>77</v>
      </c>
    </row>
    <row r="15" spans="1:2">
      <c t="s" r="A15" s="4">
        <v>188</v>
      </c>
    </row>
    <row r="16" spans="1:2">
      <c t="s" r="A16" s="3">
        <v>171</v>
      </c>
    </row>
    <row r="17" spans="1:2">
      <c t="s" r="A17" s="4">
        <v>187</v>
      </c>
      <c t="n" r="B17" s="8">
        <v>0.23</v>
      </c>
    </row>
    <row r="18" spans="1:2">
      <c t="s" r="A18" s="4">
        <v>189</v>
      </c>
    </row>
    <row r="19" spans="1:2">
      <c t="s" r="A19" s="3">
        <v>171</v>
      </c>
    </row>
    <row r="20" spans="1:2">
      <c t="s" r="A20" s="4">
        <v>187</v>
      </c>
      <c t="n" r="B20" s="8">
        <v>0.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 OF STOCK</vt:lpstr>
      <vt:lpstr>CONSOLIDATED STATEMENT OF STOC8</vt:lpstr>
      <vt:lpstr>ORGANIZATION, BASIS OF PRESENTA</vt:lpstr>
      <vt:lpstr>CORE PROPERTIES</vt:lpstr>
      <vt:lpstr>MORTGAGE NOTES PAYABLE AND BANK</vt:lpstr>
      <vt:lpstr>CONSOLIDATED JOINT VENTURES AND</vt:lpstr>
      <vt:lpstr>INVESTMENTS IN AND ADVANCES TO </vt:lpstr>
      <vt:lpstr>STOCKHOLDERS' EQUITY</vt:lpstr>
      <vt:lpstr>FAIR VALUE MEASUREMENTS</vt:lpstr>
      <vt:lpstr>COMMITMENTS AND CONTINGENCIES</vt:lpstr>
      <vt:lpstr>SUBSEQUENT EVENTS</vt:lpstr>
      <vt:lpstr>ORGANIZATION, BASIS OF PRESEN18</vt:lpstr>
      <vt:lpstr>CORE PROPERTIES (Policies)</vt:lpstr>
      <vt:lpstr>ORGANIZATION, BASIS OF PRESEN20</vt:lpstr>
      <vt:lpstr>CONSOLIDATED JOINT VENTURES A21</vt:lpstr>
      <vt:lpstr>INVESTMENTS IN AND ADVANCES T22</vt:lpstr>
      <vt:lpstr>STOCKHOLDERS' EQUITY (Tables)</vt:lpstr>
      <vt:lpstr>FAIR VALUE MEASUREMENTS (Tables</vt:lpstr>
      <vt:lpstr>ORGANIZATION, BASIS OF PRESEN25</vt:lpstr>
      <vt:lpstr>ORGANIZATION, BASIS OF PRESEN26</vt:lpstr>
      <vt:lpstr>CORE PROPERTIES (Details)</vt:lpstr>
      <vt:lpstr>MORTGAGE NOTES PAYABLE AND BA28</vt:lpstr>
      <vt:lpstr>CONSOLIDATED JOINT VENTURES A29</vt:lpstr>
      <vt:lpstr>INVESTMENTS IN AND ADVANCES T30</vt:lpstr>
      <vt:lpstr>STOCKHOLDERS' EQUITY (Details)</vt:lpstr>
      <vt:lpstr>FAIR VALUE MEASUREMENTS (Detai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10:16Z</dcterms:created>
  <dcterms:modified xmlns:dcterms="http://purl.org/dc/terms/" xmlns:xsi="http://www.w3.org/2001/XMLSchema-instance" xsi:type="dcterms:W3CDTF">2016-03-10T16:10:16Z</dcterms:modified>
  <dc:title xmlns:dc="http://purl.org/dc/elements/1.1/">Untitled</dc:title>
  <dc:description xmlns:dc="http://purl.org/dc/elements/1.1/"/>
  <dc:subject xmlns:dc="http://purl.org/dc/elements/1.1/"/>
  <cp:keywords/>
  <cp:category/>
</cp:coreProperties>
</file>